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Organization and Natur" sheetId="7" state="visible" r:id="rId7"/>
    <sheet xmlns:r="http://schemas.openxmlformats.org/officeDocument/2006/relationships" name="Note 2 - Basis of Presentation" sheetId="8" state="visible" r:id="rId8"/>
    <sheet xmlns:r="http://schemas.openxmlformats.org/officeDocument/2006/relationships" name="Note 3 - Summary of Significant" sheetId="9" state="visible" r:id="rId9"/>
    <sheet xmlns:r="http://schemas.openxmlformats.org/officeDocument/2006/relationships" name="Note 4 - Revenue Recognition" sheetId="10" state="visible" r:id="rId10"/>
    <sheet xmlns:r="http://schemas.openxmlformats.org/officeDocument/2006/relationships" name="Note 5 - Restricted Cash" sheetId="11" state="visible" r:id="rId11"/>
    <sheet xmlns:r="http://schemas.openxmlformats.org/officeDocument/2006/relationships" name="Note 6 - Fair Value Measurement" sheetId="12" state="visible" r:id="rId12"/>
    <sheet xmlns:r="http://schemas.openxmlformats.org/officeDocument/2006/relationships" name="Note 7 - Inventories" sheetId="13" state="visible" r:id="rId13"/>
    <sheet xmlns:r="http://schemas.openxmlformats.org/officeDocument/2006/relationships" name="Note 8 - Property, Plant and Eq" sheetId="14" state="visible" r:id="rId14"/>
    <sheet xmlns:r="http://schemas.openxmlformats.org/officeDocument/2006/relationships" name="Note 9 - Goodwill and Other Int" sheetId="15" state="visible" r:id="rId15"/>
    <sheet xmlns:r="http://schemas.openxmlformats.org/officeDocument/2006/relationships" name="Note 10 - Restructuring and Imp" sheetId="16" state="visible" r:id="rId16"/>
    <sheet xmlns:r="http://schemas.openxmlformats.org/officeDocument/2006/relationships" name="Note 11 - Debt" sheetId="17" state="visible" r:id="rId17"/>
    <sheet xmlns:r="http://schemas.openxmlformats.org/officeDocument/2006/relationships" name="Note 12 - Other Long-term Liabi" sheetId="18" state="visible" r:id="rId18"/>
    <sheet xmlns:r="http://schemas.openxmlformats.org/officeDocument/2006/relationships" name="Note 13 - Income Taxes" sheetId="19" state="visible" r:id="rId19"/>
    <sheet xmlns:r="http://schemas.openxmlformats.org/officeDocument/2006/relationships" name="Note 14 - Shareholders' Equity" sheetId="20" state="visible" r:id="rId20"/>
    <sheet xmlns:r="http://schemas.openxmlformats.org/officeDocument/2006/relationships" name="Note 15 - Earnings Per Share" sheetId="21" state="visible" r:id="rId21"/>
    <sheet xmlns:r="http://schemas.openxmlformats.org/officeDocument/2006/relationships" name="Note 16 - Accumulated Other Com" sheetId="22" state="visible" r:id="rId22"/>
    <sheet xmlns:r="http://schemas.openxmlformats.org/officeDocument/2006/relationships" name="Note 17 - Share-based Compensat" sheetId="23" state="visible" r:id="rId23"/>
    <sheet xmlns:r="http://schemas.openxmlformats.org/officeDocument/2006/relationships" name="Note 18 - Employee Retirement P" sheetId="24" state="visible" r:id="rId24"/>
    <sheet xmlns:r="http://schemas.openxmlformats.org/officeDocument/2006/relationships" name="Note 19 - Segment Information" sheetId="25" state="visible" r:id="rId25"/>
    <sheet xmlns:r="http://schemas.openxmlformats.org/officeDocument/2006/relationships" name="Note 20 - Commitments and Conti" sheetId="26" state="visible" r:id="rId26"/>
    <sheet xmlns:r="http://schemas.openxmlformats.org/officeDocument/2006/relationships" name="Note 21 - Quarterly Financial D" sheetId="27" state="visible" r:id="rId27"/>
    <sheet xmlns:r="http://schemas.openxmlformats.org/officeDocument/2006/relationships" name="Significant Accounting Policies" sheetId="28" state="visible" r:id="rId28"/>
    <sheet xmlns:r="http://schemas.openxmlformats.org/officeDocument/2006/relationships" name="Note 4 - Revenue Recognition (T" sheetId="29" state="visible" r:id="rId29"/>
    <sheet xmlns:r="http://schemas.openxmlformats.org/officeDocument/2006/relationships" name="Note 7 - Inventories (Tables)" sheetId="30" state="visible" r:id="rId30"/>
    <sheet xmlns:r="http://schemas.openxmlformats.org/officeDocument/2006/relationships" name="Note 8 - Property, Plant and _2" sheetId="31" state="visible" r:id="rId31"/>
    <sheet xmlns:r="http://schemas.openxmlformats.org/officeDocument/2006/relationships" name="Note 10 - Restructuring and I_2" sheetId="32" state="visible" r:id="rId32"/>
    <sheet xmlns:r="http://schemas.openxmlformats.org/officeDocument/2006/relationships" name="Note 11 - Debt (Tables)" sheetId="33" state="visible" r:id="rId33"/>
    <sheet xmlns:r="http://schemas.openxmlformats.org/officeDocument/2006/relationships" name="Note 12 - Other Long-term Lia_2" sheetId="34" state="visible" r:id="rId34"/>
    <sheet xmlns:r="http://schemas.openxmlformats.org/officeDocument/2006/relationships" name="Note 13 - Income Taxes (Tables)" sheetId="35" state="visible" r:id="rId35"/>
    <sheet xmlns:r="http://schemas.openxmlformats.org/officeDocument/2006/relationships" name="Note 14 - Shareholders' Equity " sheetId="36" state="visible" r:id="rId36"/>
    <sheet xmlns:r="http://schemas.openxmlformats.org/officeDocument/2006/relationships" name="Note 15 - Earnings Per Share (T" sheetId="37" state="visible" r:id="rId37"/>
    <sheet xmlns:r="http://schemas.openxmlformats.org/officeDocument/2006/relationships" name="Note 16 - Accumulated Other C_2" sheetId="38" state="visible" r:id="rId38"/>
    <sheet xmlns:r="http://schemas.openxmlformats.org/officeDocument/2006/relationships" name="Note 17 - Share-based Compens_2" sheetId="39" state="visible" r:id="rId39"/>
    <sheet xmlns:r="http://schemas.openxmlformats.org/officeDocument/2006/relationships" name="Note 19 - Segment Information (" sheetId="40" state="visible" r:id="rId40"/>
    <sheet xmlns:r="http://schemas.openxmlformats.org/officeDocument/2006/relationships" name="Note 20 - Commitments and Con_2" sheetId="41" state="visible" r:id="rId41"/>
    <sheet xmlns:r="http://schemas.openxmlformats.org/officeDocument/2006/relationships" name="Note 21 - Quarterly Financial_2" sheetId="42" state="visible" r:id="rId42"/>
    <sheet xmlns:r="http://schemas.openxmlformats.org/officeDocument/2006/relationships" name="Note 3 - Summary of Significa_2" sheetId="43" state="visible" r:id="rId43"/>
    <sheet xmlns:r="http://schemas.openxmlformats.org/officeDocument/2006/relationships" name="Note 4 - Revenue Recognition (D" sheetId="44" state="visible" r:id="rId44"/>
    <sheet xmlns:r="http://schemas.openxmlformats.org/officeDocument/2006/relationships" name="Note 4 - Revenue Recognition - " sheetId="45" state="visible" r:id="rId45"/>
    <sheet xmlns:r="http://schemas.openxmlformats.org/officeDocument/2006/relationships" name="Note 5 - Restricted Cash (Detai" sheetId="46" state="visible" r:id="rId46"/>
    <sheet xmlns:r="http://schemas.openxmlformats.org/officeDocument/2006/relationships" name="Note 6 - Fair Value Measureme_2" sheetId="47" state="visible" r:id="rId47"/>
    <sheet xmlns:r="http://schemas.openxmlformats.org/officeDocument/2006/relationships" name="Note 7 - Inventories - Schedule" sheetId="48" state="visible" r:id="rId48"/>
    <sheet xmlns:r="http://schemas.openxmlformats.org/officeDocument/2006/relationships" name="Note 8 - Property, Plant and _3" sheetId="49" state="visible" r:id="rId49"/>
    <sheet xmlns:r="http://schemas.openxmlformats.org/officeDocument/2006/relationships" name="Note 8 - Property, Plant and _4" sheetId="50" state="visible" r:id="rId50"/>
    <sheet xmlns:r="http://schemas.openxmlformats.org/officeDocument/2006/relationships" name="Note 9 - Goodwill and Other I_2" sheetId="51" state="visible" r:id="rId51"/>
    <sheet xmlns:r="http://schemas.openxmlformats.org/officeDocument/2006/relationships" name="Note 10 - Restructuring and I_3" sheetId="52" state="visible" r:id="rId52"/>
    <sheet xmlns:r="http://schemas.openxmlformats.org/officeDocument/2006/relationships" name="Note 10 - Restructuring and I_4" sheetId="53" state="visible" r:id="rId53"/>
    <sheet xmlns:r="http://schemas.openxmlformats.org/officeDocument/2006/relationships" name="Note 10 - Restructuring and I_5" sheetId="54" state="visible" r:id="rId54"/>
    <sheet xmlns:r="http://schemas.openxmlformats.org/officeDocument/2006/relationships" name="Note 11 - Debt (Details Textual" sheetId="55" state="visible" r:id="rId55"/>
    <sheet xmlns:r="http://schemas.openxmlformats.org/officeDocument/2006/relationships" name="Note 11 - Debt - Total Debt Obl" sheetId="56" state="visible" r:id="rId56"/>
    <sheet xmlns:r="http://schemas.openxmlformats.org/officeDocument/2006/relationships" name="Note 11 - Debt - Timing of Cash" sheetId="57" state="visible" r:id="rId57"/>
    <sheet xmlns:r="http://schemas.openxmlformats.org/officeDocument/2006/relationships" name="Note 12 - Other Long-term Lia_3" sheetId="58" state="visible" r:id="rId58"/>
    <sheet xmlns:r="http://schemas.openxmlformats.org/officeDocument/2006/relationships" name="Note 13 - Income Taxes (Details" sheetId="59" state="visible" r:id="rId59"/>
    <sheet xmlns:r="http://schemas.openxmlformats.org/officeDocument/2006/relationships" name="Note 13 - Income Taxes - Compon" sheetId="60" state="visible" r:id="rId60"/>
    <sheet xmlns:r="http://schemas.openxmlformats.org/officeDocument/2006/relationships" name="Note 13 - Income Taxes - Effect" sheetId="61" state="visible" r:id="rId61"/>
    <sheet xmlns:r="http://schemas.openxmlformats.org/officeDocument/2006/relationships" name="Note 13 - Income Taxes - Deferr" sheetId="62" state="visible" r:id="rId62"/>
    <sheet xmlns:r="http://schemas.openxmlformats.org/officeDocument/2006/relationships" name="Note 13 - Income Taxes - Defe_2" sheetId="63" state="visible" r:id="rId63"/>
    <sheet xmlns:r="http://schemas.openxmlformats.org/officeDocument/2006/relationships" name="Note 13 - Income Taxes - Unreco" sheetId="64" state="visible" r:id="rId64"/>
    <sheet xmlns:r="http://schemas.openxmlformats.org/officeDocument/2006/relationships" name="Note 14 - Shareholders' Equit_2" sheetId="65" state="visible" r:id="rId65"/>
    <sheet xmlns:r="http://schemas.openxmlformats.org/officeDocument/2006/relationships" name="Note 14 - Shareholders' Equit_3" sheetId="66" state="visible" r:id="rId66"/>
    <sheet xmlns:r="http://schemas.openxmlformats.org/officeDocument/2006/relationships" name="Note 15 - Earnings Per Share (D" sheetId="67" state="visible" r:id="rId67"/>
    <sheet xmlns:r="http://schemas.openxmlformats.org/officeDocument/2006/relationships" name="Note 15 - Earnings Per Share - " sheetId="68" state="visible" r:id="rId68"/>
    <sheet xmlns:r="http://schemas.openxmlformats.org/officeDocument/2006/relationships" name="Note 16 - Accumulated Other C_3" sheetId="69" state="visible" r:id="rId69"/>
    <sheet xmlns:r="http://schemas.openxmlformats.org/officeDocument/2006/relationships" name="Note 17 - Share-based Compens_3" sheetId="70" state="visible" r:id="rId70"/>
    <sheet xmlns:r="http://schemas.openxmlformats.org/officeDocument/2006/relationships" name="Note 17 - Share-based Compens_4" sheetId="71" state="visible" r:id="rId71"/>
    <sheet xmlns:r="http://schemas.openxmlformats.org/officeDocument/2006/relationships" name="Note 17 - Share-based Compens_5" sheetId="72" state="visible" r:id="rId72"/>
    <sheet xmlns:r="http://schemas.openxmlformats.org/officeDocument/2006/relationships" name="Note 17 - Share-based Compens_6" sheetId="73" state="visible" r:id="rId73"/>
    <sheet xmlns:r="http://schemas.openxmlformats.org/officeDocument/2006/relationships" name="Note 17 - Share-based Compens_7" sheetId="74" state="visible" r:id="rId74"/>
    <sheet xmlns:r="http://schemas.openxmlformats.org/officeDocument/2006/relationships" name="Note 17 - Share-based Compens_8" sheetId="75" state="visible" r:id="rId75"/>
    <sheet xmlns:r="http://schemas.openxmlformats.org/officeDocument/2006/relationships" name="Note 17 - Share-based Compens_9" sheetId="76" state="visible" r:id="rId76"/>
    <sheet xmlns:r="http://schemas.openxmlformats.org/officeDocument/2006/relationships" name="Note 18 - Employee Retirement_2" sheetId="77" state="visible" r:id="rId77"/>
    <sheet xmlns:r="http://schemas.openxmlformats.org/officeDocument/2006/relationships" name="Note 19 - Segment Information_2" sheetId="78" state="visible" r:id="rId78"/>
    <sheet xmlns:r="http://schemas.openxmlformats.org/officeDocument/2006/relationships" name="Note 19 - Segment Information -" sheetId="79" state="visible" r:id="rId79"/>
    <sheet xmlns:r="http://schemas.openxmlformats.org/officeDocument/2006/relationships" name="Note 19 - Segment Information_3" sheetId="80" state="visible" r:id="rId80"/>
    <sheet xmlns:r="http://schemas.openxmlformats.org/officeDocument/2006/relationships" name="Note 19 - Segment Information_4" sheetId="81" state="visible" r:id="rId81"/>
    <sheet xmlns:r="http://schemas.openxmlformats.org/officeDocument/2006/relationships" name="Note 20 - Commitments and Con_3" sheetId="82" state="visible" r:id="rId82"/>
    <sheet xmlns:r="http://schemas.openxmlformats.org/officeDocument/2006/relationships" name="Note 20 - Commitments and Con_4" sheetId="83" state="visible" r:id="rId83"/>
    <sheet xmlns:r="http://schemas.openxmlformats.org/officeDocument/2006/relationships" name="Note 20 - Commitments and Con_5" sheetId="84" state="visible" r:id="rId84"/>
    <sheet xmlns:r="http://schemas.openxmlformats.org/officeDocument/2006/relationships" name="Note 20 - Commitments and Con_6" sheetId="85" state="visible" r:id="rId85"/>
    <sheet xmlns:r="http://schemas.openxmlformats.org/officeDocument/2006/relationships" name="Note 21 - Quarterly Financial_3" sheetId="86" state="visible" r:id="rId86"/>
  </sheets>
  <definedNames/>
  <calcPr calcId="124519" fullCalcOnLoad="1"/>
</workbook>
</file>

<file path=xl/sharedStrings.xml><?xml version="1.0" encoding="utf-8"?>
<sst xmlns="http://schemas.openxmlformats.org/spreadsheetml/2006/main" uniqueCount="797">
  <si>
    <t>Document And Entity Information - USD ($)</t>
  </si>
  <si>
    <t>12 Months Ended</t>
  </si>
  <si>
    <t>Jun. 30, 2019</t>
  </si>
  <si>
    <t>Jul. 25, 2019</t>
  </si>
  <si>
    <t>Dec. 31, 2018</t>
  </si>
  <si>
    <t>Document Information [Line Items]</t>
  </si>
  <si>
    <t>Entity Registrant Name</t>
  </si>
  <si>
    <t>ETHAN ALLEN INTERIORS INC</t>
  </si>
  <si>
    <t>Entity Central Index Key</t>
  </si>
  <si>
    <t>0000896156</t>
  </si>
  <si>
    <t>Trading Symbol</t>
  </si>
  <si>
    <t>eth</t>
  </si>
  <si>
    <t>Current Fiscal Year End Date</t>
  </si>
  <si>
    <t>--06-30</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Entity Shell Company</t>
  </si>
  <si>
    <t>Document Type</t>
  </si>
  <si>
    <t>10-K</t>
  </si>
  <si>
    <t>Document Period End Date</t>
  </si>
  <si>
    <t>Jun. 30,
		2019</t>
  </si>
  <si>
    <t>Document Fiscal Year Focus</t>
  </si>
  <si>
    <t>2019</t>
  </si>
  <si>
    <t>Document Fiscal Period Focus</t>
  </si>
  <si>
    <t>FY</t>
  </si>
  <si>
    <t>Amendment Flag</t>
  </si>
  <si>
    <t>Title of 12(b) Security</t>
  </si>
  <si>
    <t>Common Stock</t>
  </si>
  <si>
    <t>Consolidated Balance Sheets - USD ($) $ in Thousands</t>
  </si>
  <si>
    <t>Jun. 30, 2018</t>
  </si>
  <si>
    <t>Current assets:</t>
  </si>
  <si>
    <t>Cash and cash equivalents</t>
  </si>
  <si>
    <t>Accounts receivable, net</t>
  </si>
  <si>
    <t>Inventories, net</t>
  </si>
  <si>
    <t>Prepaid expenses and other current assets</t>
  </si>
  <si>
    <t>Total current assets</t>
  </si>
  <si>
    <t>Property, plant and equipment, net</t>
  </si>
  <si>
    <t>Goodwill, Ending Balance</t>
  </si>
  <si>
    <t>Intangible assets</t>
  </si>
  <si>
    <t>Deferred income taxes</t>
  </si>
  <si>
    <t>Other assets</t>
  </si>
  <si>
    <t>TOTAL ASSETS</t>
  </si>
  <si>
    <t>Current liabilities:</t>
  </si>
  <si>
    <t>Accounts payable and accrued expenses</t>
  </si>
  <si>
    <t>Customer Deposits</t>
  </si>
  <si>
    <t>Accrued compensation and benefits</t>
  </si>
  <si>
    <t>Short-term debt</t>
  </si>
  <si>
    <t>Other current liabilities</t>
  </si>
  <si>
    <t>Total current liabilities</t>
  </si>
  <si>
    <t>Long-term debt</t>
  </si>
  <si>
    <t>Non-current liabilities</t>
  </si>
  <si>
    <t>Other long-term liabilities</t>
  </si>
  <si>
    <t>TOTAL LIABILITIES</t>
  </si>
  <si>
    <t>Commitments and contingencies (See Note 20)</t>
  </si>
  <si>
    <t xml:space="preserve"> </t>
  </si>
  <si>
    <t>SHAREHOLDERS' EQUITY</t>
  </si>
  <si>
    <t>Preferred stock, $0.01 par value; 1,055 shares authorized; none issued</t>
  </si>
  <si>
    <t>Common stock, $0.01 par value; 150,000 shares authorized; 49,049 and 48,989 shares issued; 26,587 and 26,529 shares outstanding at June 30, 2019 and 2018, respectively</t>
  </si>
  <si>
    <t>Additional paid-in-capital</t>
  </si>
  <si>
    <t>Treasury stock, at cost: 22,462 and 22,460 shares at June 30, 2019 and 2018, respectively</t>
  </si>
  <si>
    <t>Retained earnings</t>
  </si>
  <si>
    <t>Accumulated other comprehensive loss</t>
  </si>
  <si>
    <t>Total Ethan Allen Interiors Inc. shareholders' equity</t>
  </si>
  <si>
    <t>Noncontrolling interests</t>
  </si>
  <si>
    <t>TOTAL SHAREHOLDERS' EQUITY</t>
  </si>
  <si>
    <t>TOTAL LIABILITIES AND SHAREHOLDERS' EQUITY</t>
  </si>
  <si>
    <t>Consolidated Balance Sheets (Parentheticals) - $ / shares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s (in shares)</t>
  </si>
  <si>
    <t>Common stock, shares outstanding (in shares)</t>
  </si>
  <si>
    <t>Treasury stock, shares (in shares)</t>
  </si>
  <si>
    <t>Consolidated Statements of Comprehensive Income - USD ($) shares in Thousands, $ in Thousands</t>
  </si>
  <si>
    <t>Jun. 30, 2017</t>
  </si>
  <si>
    <t>Net sales</t>
  </si>
  <si>
    <t>Cost of sales</t>
  </si>
  <si>
    <t>Gross profit</t>
  </si>
  <si>
    <t>Selling, general and administrative</t>
  </si>
  <si>
    <t>Restructuring and impairment charges</t>
  </si>
  <si>
    <t>Operating income</t>
  </si>
  <si>
    <t>Interest (expense), net of interest income</t>
  </si>
  <si>
    <t>Income before income taxes</t>
  </si>
  <si>
    <t>Provision for income taxes</t>
  </si>
  <si>
    <t>Net Income</t>
  </si>
  <si>
    <t>Basic earnings per common share:</t>
  </si>
  <si>
    <t>Net income per basic share (in dollars per share)</t>
  </si>
  <si>
    <t>Basic weighted average common shares (in shares)</t>
  </si>
  <si>
    <t>Diluted earnings per common share:</t>
  </si>
  <si>
    <t>Net income per diluted share (in dollars per share)</t>
  </si>
  <si>
    <t>Diluted weighted average common shares (in shares)</t>
  </si>
  <si>
    <t>Comprehensive income:</t>
  </si>
  <si>
    <t>Net income</t>
  </si>
  <si>
    <t>Other comprehensive income (loss), net of tax</t>
  </si>
  <si>
    <t>Foreign curency translation adjustments</t>
  </si>
  <si>
    <t>Other</t>
  </si>
  <si>
    <t>Comprehensive income</t>
  </si>
  <si>
    <t>Consolidated Statements of Cash Flows - USD ($) $ in Thousands</t>
  </si>
  <si>
    <t>Cash Flows from Operating Activities</t>
  </si>
  <si>
    <t>Adjustments to reconcile net income to net cash provided by operating activities:</t>
  </si>
  <si>
    <t>Depreciation and amortization</t>
  </si>
  <si>
    <t>Share-based compensation expense</t>
  </si>
  <si>
    <t>Payments for restructuring</t>
  </si>
  <si>
    <t>Loss on disposal of property, plant and equipment</t>
  </si>
  <si>
    <t>Change in operating assets and liabilities, net of effects of acquisitions:</t>
  </si>
  <si>
    <t>Inventories</t>
  </si>
  <si>
    <t>Other assets and liabilities</t>
  </si>
  <si>
    <t>Net cash provided by operating activities</t>
  </si>
  <si>
    <t>Cash Flows from Investing Activities</t>
  </si>
  <si>
    <t>Proceeds from the disposal of property, plant &amp; equipment</t>
  </si>
  <si>
    <t>Capital expenditures</t>
  </si>
  <si>
    <t>Acquisitions, net of cash acquired</t>
  </si>
  <si>
    <t>Other investing activities</t>
  </si>
  <si>
    <t>Net cash used in investing activities</t>
  </si>
  <si>
    <t>Cash Flows from Financing Activities</t>
  </si>
  <si>
    <t>Borrowings on revolving credit facility</t>
  </si>
  <si>
    <t>Payments on borrowings and capital lease obligations</t>
  </si>
  <si>
    <t>Repurchases of common stock</t>
  </si>
  <si>
    <t>Payment of cash dividends</t>
  </si>
  <si>
    <t>Other financing activities</t>
  </si>
  <si>
    <t>Net cash used in financing activities</t>
  </si>
  <si>
    <t>Effect of exchange rate changes on cash and cash equivalents</t>
  </si>
  <si>
    <t>Net (decrease) increase in cash, cash equivalents and restricted cash</t>
  </si>
  <si>
    <t>Cash, cash equivalents and restricted cash at beginning of period</t>
  </si>
  <si>
    <t>Cash, cash equivalents and restricted cash at end of period</t>
  </si>
  <si>
    <t>Supplemental Disclosure on Cash Flow Information</t>
  </si>
  <si>
    <t>Cash paid during the year for income taxes, net of refunds</t>
  </si>
  <si>
    <t>Cash paid during the year for interest</t>
  </si>
  <si>
    <t>Supplemental Disclosure on Non-Cash Information</t>
  </si>
  <si>
    <t>Non-cash capital lease obligations incurred</t>
  </si>
  <si>
    <t>Dividends declared, not paid</t>
  </si>
  <si>
    <t>Consolidated Statements of Shareholders' Equity - USD ($) shares in Thousands, $ in Thousands</t>
  </si>
  <si>
    <t>Common Stock [Member]</t>
  </si>
  <si>
    <t>Additional Paid-in Capital [Member]</t>
  </si>
  <si>
    <t>Treasury Stock [Member]</t>
  </si>
  <si>
    <t>AOCI Attributable to Parent [Member]</t>
  </si>
  <si>
    <t>Retained Earnings [Member]</t>
  </si>
  <si>
    <t>Noncontrolling Interest [Member]</t>
  </si>
  <si>
    <t>Total</t>
  </si>
  <si>
    <t>Balance (in shares) at Jun. 30, 2016</t>
  </si>
  <si>
    <t>Balance at Jun. 30, 2016</t>
  </si>
  <si>
    <t>Common stock issued on share-based awards (in shares)</t>
  </si>
  <si>
    <t>Common stock issued on share-based awards</t>
  </si>
  <si>
    <t>Tax benefits from share-based payment arrangements</t>
  </si>
  <si>
    <t>Purchase/retirement of company stock (in shares)</t>
  </si>
  <si>
    <t>Purchase/retirement of company stock</t>
  </si>
  <si>
    <t>Cash dividends declared</t>
  </si>
  <si>
    <t>Other comprehensive income (loss)</t>
  </si>
  <si>
    <t>Balance (in shares) at Jun. 30, 2017</t>
  </si>
  <si>
    <t>Balance at Jun. 30, 2017</t>
  </si>
  <si>
    <t>Balance (in shares) at Jun. 30, 2018</t>
  </si>
  <si>
    <t>Balance at Jun. 30, 2018</t>
  </si>
  <si>
    <t>Restricted stock vesting (in shares)</t>
  </si>
  <si>
    <t>Restricted stock vesting</t>
  </si>
  <si>
    <t>Balance (in shares) at Jun. 30, 2019</t>
  </si>
  <si>
    <t>Balance at Jun. 30, 2019</t>
  </si>
  <si>
    <t>Note 1 - Organization and Nature of Business</t>
  </si>
  <si>
    <t>Notes to Financial Statements</t>
  </si>
  <si>
    <t>Nature of Operations [Text Block]</t>
  </si>
  <si>
    <t xml:space="preserve"> ( 1 Organization and Nature of Business Founded in 1932 1989, 300 ethanallen.com six three one one one</t>
  </si>
  <si>
    <t>Note 2 - Basis of Presentation</t>
  </si>
  <si>
    <t>Business Description and Basis of Presentation [Text Block]</t>
  </si>
  <si>
    <t xml:space="preserve"> ( 2 Basis of Presentation Principles of Consolidation. two two Use of Estimates. not Reclassifications. not The Company has evaluated subsequent events through the date that the financial statements were issued.</t>
  </si>
  <si>
    <t>Note 3 - Summary of Significant Accounting Policies</t>
  </si>
  <si>
    <t>Significant Accounting Policies [Text Block]</t>
  </si>
  <si>
    <t xml:space="preserve"> ( 3 Summary of Significant Accounting Policies The significant accounting policies of the Company and its subsidiaries are summarized below. Cash and Cash Equivalents Cash and short-term, highly liquid investments with original maturities of three June 30, 2019 2018, no Accounts Receivable Accounts receivable arise from the sale of products on trade credit terms and is presented net of allowance for doubtful accounts. We maintain an allowance for estimated losses resulting from the inability of our customers to make required payments. The allowance for doubtful accounts is based on a review of specifically identified accounts in addition to an overall aging analysis. Judgments are made with respect to the collectability of accounts receivable based on historical experience and current economic trends. On a monthly basis, we review all significant accounts as to their past due balances, as well as collectability of the outstanding trade accounts receivable for possible write-off. It is our policy to write-off the accounts receivable against the allowance account when we deem the receivable to be uncollectible. Additionally, we review orders from retailers that are significantly past due, and we ship product only when our ability to collect payment from our customer for the new order is probable. At June 30, 2019 2018, Inventories Inventories are stated at the lower of cost (on first first Property, Plant and Equipment Property, plant and equipment are stated at cost, less accumulated depreciation and amortization. Depreciation of property, plant and equipment is provided over the estimated useful lives of the respective assets on a straight-line basis. Estimated useful lives of the respective assets typically range from twenty forty three twenty three five not not Retirement or dispositions of long-lived assets are recorded based on carrying value and proceeds received. Any resulting gains or losses are recorded as a component of selling, general and administrative expenses. Property, plant and equipment is reviewed for impairment at least annually or whenever events or changes in circumstances indicate that the carrying amount of assets may not Impairment of Long-Lived Assets Assets Held for Sale An asset is considered to be held for sale when all of the following criteria are met: (i) management commits to a plan to sell the property; (ii) it is unlikely that the disposal plan will be significantly modified or discontinued; (iii) the property is available for immediate sale in its present condition; (iv) actions required to complete the sale of the property have been initiated; (v) sale of the asset is probable and the completed sale is expected to occur within one Upon designation as an asset held for sale, the carrying value of the asset is recorded at the lower of its carrying value or its estimated fair value less estimated costs to sell, and the Company ceases depreciating the asset. As of June 30, 2019 2018, not Impairment of Long-Lived Assets We review the carrying value of our long-lived assets for impairment at least annually or whenever events or changes in circumstances indicate that their carrying amounts may not may may not 2019, $9.9 no 2018 2017. 10, Restructuring and Impairment Activities, Goodwill and Other Indefinite-Lived Intangible Assets Our goodwill and intangible assets are comprised primarily of goodwill, which represents the excess of cost over the fair value of net assets acquired, and our Ethan Allen trade name and related trademarks. We determined these assets have indefinite useful lives, and are therefore not We are required to test goodwill and indefinite-lived intangibles at the reporting level for potential impairment annually, or more frequently if impairment indicators occur. Goodwill and other indefinite-lived intangible assets are evaluated for impairment on an annual basis during the fourth may Goodwill. may not 50 may two June 30, 2019. fourth 2019, no Other Indefinite-Lived Intangible Assets (t rade name). fourth may may not fourth 2019, no Fair Valu e of Financial Instruments Because of their short-term nature, the carrying value of our cash and cash equivalents, receivables and payables, short-term debt and customer deposit liabilities approximates fair value. At June 30, 2019 2018,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ust be established for deferred tax assets when it is more likely than not not We recognize the tax benefit from an uncertain tax position only if it is more likely than not one Revenue Recognition Our reported revenue (net sales) consist substantially of product sales. We report product sales net of discounts and recognize them at the point in time when control transfers to the customer. For sales to our customers in our wholesale segment, control typically transfers when the product is shipped. For sales in our retail segment, control generally transfers upon delivery to the customer. Estimated refunds for returns and allowances are recorded using our historical return patterns. We record estimated refunds for sales returns on a gross basis rather than on a net basis and have recorded an asset for product we expect to receive back from customers in Prepaid expenses and other current assets Other Current Liabilities June 30, 2019 2018, Refer to Note 4, Revenue Recognition, Cost of Sales Our cost of sales consist primarily of the cost to manufacture or purchase our merchandise (i.e. direct material, labor and overhead costs) as well as inspection, internal transfer, in-bound freight and warehousing costs. Selling, General and Administrative Expenses (“SG&amp;A”) SG&amp;A expenses include the costs of selling our products and other general and administrative costs. Selling expenses are primarily composed of shipping and handling costs, commissions, advertising, warranty, and compensation and benefits of employees performing various sales functions. Occupancy costs, depreciation, compensation and benefit costs for administration employees and other administrative costs are included in SG&amp;A. Shipping and Handling Costs Our practice has been to sell our products at the same delivered cost to all retailers and customers nationwide, regardless of shipping point. Costs incurred by the Company to deliver finished goods are expensed and recorded in selling, general and administrative expenses. Shipping and handling costs amounted to $75.6 2019, $73.6 2018 $71.3 2017. Advertising Costs Advertising costs are expensed when first $30.5 2019, $43.3 2018 $39.7 2017. June 30, 2019 2018, De ferred Financing Fees Deferred financing fees related to our revolving credit facility are included in non-current assets on the consolidated balance sheets and amortized utilizing the effective interest method. Such amortization is included in interest expense, net on the consolidated statements of comprehensive income. Operating Leases The Company leases retail design centers, distribution facilities, office space and, less significantly, certain equipment. We classify leases at the inception of the lease as a capital or an operating lease. In a capital or an operating lease, the expected lease term begins with the date that we take possession of the equipment or the leased space for construction and other purposes. The expected lease term may 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we establish a deferred rent liability for the difference between the scheduled rent payment and the straight-line rent expense recognized. This deferred rent liability is also amortized over the underlying lease term on a straight-line basis as a reduction of rent expense. Acquisitions From time to time we acquire design centers from our independent retailers in arms-length transactions. We record these acquisitions using the acquisition method of accounting. All of the assets acquired, liabilities assumed, contractual contingencies and contingent consideration are recognized at their fair value on the acquisition date. Cash paid to acquire design centers during fiscal 2019, 2018 2017 $0.5 $6.3 $0.7 Share-Based Compensation Share-based compensation expense is included within selling, general and administrative expenses. Tax benefits associated with our share-based compensation arrangements are included within income tax expense. We estimate, as of the date of grant, the fair value of stock options awarded using the Black-Scholes option pricing model. Use of a valuation model requires management to make certain assumptions with respect to selected model inputs, including anticipated changes in the underlying stock price (i.e. expected volatility) and option exercise activity (i.e. expected life). Expected volatility is based on the historical volatility of our stock and other contributing factors. The expected life of options granted, which represents the period of time that the options are expected to be outstanding, is based, primarily, on historical data. We estimate, as of the date of grant, the fair value of restricted stock units awarded using a discounted cash flow model, which requires management to make certain assumptions with respect to model inputs including anticipated future dividends not one As share-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are estimated based primarily on historical experience. Windfall tax benefits, defined as tax deductions that exceed recorded share-based compensation, are classified as cash inflows from financing activities. Performance-based stock units require management to make assumptions regarding the likelihood of achieving Company performance targets on a quarterly basis. The number of performance-based options that vest will be predicated on the Company achieving certain performance levels. A change in the financial performance levels the Company achieves could result in changes to our current estimate of the vesting percentage and related share-based compensation. Earnings Per Share We compute basic earnings per share (“EPS”) by dividing net income by the weighted average number of common shares outstanding during the period. Diluted EPS is calculated similarly, except that the weighted average outstanding shares are adjusted to include the effects of converting all potentially dilutive share-based awards issued under our employee stock plans. The number of potential common shares outstanding are determined in accordance with the treasury stock method to the extent they are dilutive. For the purpose of calculating EPS, common shares outstanding include common shares issuable upon the exercise of outstanding share-based compensation awards, including employee stock options and restricted stock. Under the treasury stock method, the exercise price paid by the optionee and future share-based compensation expense that the Company has not Foreig n Currency Translation The functional currency of each Company operated foreign location is the respective local currency. Assets and liabilities are translated into U.S. dollars using the current period-end exchange rate and income and expense amounts are translated using the average exchange rate for the period in which the transaction occurred. Resulting translation adjustments are reported as a component of accumulated other comprehensive income (loss) within shareholders’ equity. Treasury Stock The Company accounts for repurchased common stock under the cost method and includes such treasury stock as a component of its shareholders’ equity. We account for the formal retirement of treasury stock by deducting its par value from common stock, reducing additional paid-in capital (“APIC”) by the average amount recorded in APIC when the stock was originally issued and any remaining excess of cost deducted from retained earnings. Recent Accounting Pronouncements As of the beginning of fiscal 2019, no 2019 New Accounting Standards or Updates Adopted in fiscal 2019 Revenue Recognition . May 2014, 2014 09, Revenue from Contracts with Customers 606 606” first 2019. not 4 Cash Flow Simplification. August 2016, 2016 15, Statement of Cash Flow (Topic 230 Certain Cash Receipts and Cash Payments. first 2019 not Restricted Cash . November 2016, 2016 18, Statement of Cash Flows (Topic 230 not first 2019, 5 Share-Based Payments . May 2017, 2017 09, Compensation – Stock Compensation (Topic 718 not 2017 09 first 2019. no Recent Accounting Standards or Updates Not Leases . February 2016, 2016 02, Leases (Topic 842 twelve 2016 02 2016 02 first 2020 not not not not twelve not 2016 02 third first 2020. not Goodwill Impairment Test . January 2017, 2017 04, Intangibles-Goodwill and Other (Topic 350 2 not first 2021 not Implementation Costs in a Cloud Computing Arrangement - August 2018, 2018 15, Intangibles-Goodwill and Other-Internal-Use Software (Subtopic 350 40 first 2021, not No June 30, 2019 </t>
  </si>
  <si>
    <t>Note 4 - Revenue Recognition</t>
  </si>
  <si>
    <t>Revenue from Contract with Customer [Text Block]</t>
  </si>
  <si>
    <t xml:space="preserve"> ( 4 Revenue Recognition We adopted ASC 606 July 1, 2018. Upon adoption of ASC 606, ● We recognize shipping and handling expense as fulfillment activities (rather than as a promised good or service) when the activities are performed even if those activities are performed after the control of the good has been transferred. Accordingly, we record the expenses for shipping and handling activities at the same time we recognize net sales. ● We exclude from the measurement of the transaction price all taxes imposed on and concurrent with a specific revenue-producing transaction and collected by the entity from a customer, including sales, use, excise, value-added, and franchise taxes (collectively referred to as sales taxes). ● We do not one one Our reported revenue (net sales) consist substantially of product sales. We report product sales net of discounts and recognize them at the point in time when control transfers to the customer. For sales to our customers in our wholesale segment, control typically transfers when the product is shipped. For sales in our retail segment, control generally transfers upon delivery to the customer. Estimated refunds for returns and allowances are recorded using our historical return patterns. Under ASC 606, Prepaid expenses and other current assets Accounts p ayable and a ccrued e xpenses June 30, 2019 2018, In many cases we receive deposits from customers before we have transferred control of our product to our customers, resulting in contract liabilities. These contract liabilities are reported as a current liability in Customer Deposits June 30, 2018 $61.2 2019. $56.7 June 30, 2019. The following table disaggregates our net sales by product category by segment for the fiscal year ended June 30, 2019: (Amounts in thousands) Wholesale Retail Total Upholstery furniture $ 216,460 $ 263,744 $ 480,204 Case goods furniture 151,999 172,293 324,292 Home accents 77,978 130,325 208,303 Other (4,886 ) 23,467 18,581 Total before intercompany eliminations $ 441,551 $ 589,829 1,031,380 Eliminations (284,696 ) Consolidated Net Sales $ 746,684 ● Upholstery furniture includes fabric-covered items such as sleepers, recliners and other motion furniture, chairs, ottomans, custom pillows, sofas, loveseats, cut fabrics and leather. ● Case goods furniture includes items such as beds, dressers, armoires, tables, chairs, buffets, entertainment units, home office furniture, and wooden accents. ● Home accents includes items such as window treatments and drapery hardware, wall décor, florals, lighting, clocks, mattresses, bedspreads, throws, pillows, decorative accents, area rugs, wall coverings and home and garden furnishings. ● Other includes net sales for product delivery, the Ethan Allen Hotel room rentals and banquets, our net share of third</t>
  </si>
  <si>
    <t>Note 5 - Restricted Cash</t>
  </si>
  <si>
    <t>Restricted Assets Disclosure [Text Block]</t>
  </si>
  <si>
    <t xml:space="preserve"> ( 5 Restricted Cash We did not June 30, 2019 2018. June 30, 2017 $7.3 June 30, 2018, $5.9 not June 30, 2019 2018.</t>
  </si>
  <si>
    <t>Note 6 - Fair Value Measurement</t>
  </si>
  <si>
    <t>Fair Value Measurement and Measurement Inputs, Recurring and Nonrecurring [Text Block]</t>
  </si>
  <si>
    <t xml:space="preserve"> ( 6 F air Value Measure ment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We consider the principal or most advantageous market in which it would transact and considers assumptions that market participants would use when pricing the asset or liability. Fair Value Hierarchy . three may may 1 no 2 3 June 30, 2019 2018. Assets and Liabilities Measured at Fair Value on a Non-Recurring Basis . $9.9 not 2019. not 2019 2018, no 10, Restructuring and Impairment Activities, </t>
  </si>
  <si>
    <t>Note 7 - Inventories</t>
  </si>
  <si>
    <t>Inventory Disclosure [Text Block]</t>
  </si>
  <si>
    <t xml:space="preserve"> ( 7 Inventories Inventories at June 30, 2019 2018 2019 2018 Finished goods $ 128,047 $ 124,640 Work in process 9,185 12,057 Raw materials 26,661 27,947 Inventory reserve (1,504 ) (1,632 ) Inventories, net $ 162,389 $ 163,012 </t>
  </si>
  <si>
    <t>Note 8 - Property, Plant and Equipment</t>
  </si>
  <si>
    <t>Property, Plant and Equipment Disclosure [Text Block]</t>
  </si>
  <si>
    <t xml:space="preserve"> ( 8 Property, Plant and Equipment Property, plant and equipment at June 30, 2019 2018 2019 2018 Land and improvements $ 83,343 $ 82,899 Building and improvements 384,641 404,522 Machinery and equipment 123,396 123,606 Property, plant and equipment, gross 591,380 611,027 Less: accumulated depreciation and amortization (346,134 ) (343,124 ) Property, plant and equipment, net $ 245,246 $ 267,903 We recorded depreciation expense of $19.6 $19.8 $20.1 2019, 2018 2017,</t>
  </si>
  <si>
    <t>Note 9 - Goodwill and Other Intangible Assets</t>
  </si>
  <si>
    <t>Goodwill and Intangible Assets Disclosure [Text Block]</t>
  </si>
  <si>
    <t xml:space="preserve"> ( 9 Goodwill and Other Intangible Assets At both June 30, 2019 2018, $25.4 $19.7 Both goodwill and indefinite-lived intangible assets are not 2019 not We also used a qualitative approach for our trade names impairment test in fiscal 2019 not</t>
  </si>
  <si>
    <t>Note 10 - Restructuring and Impairment Activities</t>
  </si>
  <si>
    <t>Restructuring, Impairment, and Other Activities Disclosure [Text Block]</t>
  </si>
  <si>
    <t xml:space="preserve"> ( 10 Restructuring and Impairment Activities Optimization of Manufacturing and Logistics During fiscal 2019, April 2019, ● Our 550,000 ● Consolidating approximately half of the case goods manufacturing from our Old Fort plant into our case goods plants in Orleans and Beecher Falls, Vermont, with the balance to be consolidated into our other manufacturing facilities. ● Expansion of our Maiden, North Carolina campus with the addition of 80,000 ● Distribution operations and art framing production at our Passaic, New Jersey facility will be discontinued with the distribution operations moved to our operations in North Carolina and the art framing operations outsourced. As of June 30, 2019, 325 55 2020 For these fourth 2019 $8.3 $3.1 $2.8 $2.0 $0.4 $2.0 Cost of Sales $6.3 Restructuring and Impairment Charges Retail Design Center Long-Lived Assets Impairment During the fourth 2019, $9.9 2019 $9.9 Restructuring and Impairment Charges. Lease Exit Costs and Other Charges During the fourth 2019 $2.1 June 30, 2019. Restructuring and Impairment Charges. Summary of Restructuring, Impairments and Other related charges Restructuring, impairment and other related fiscal 2019 Fiscal 2019 Charges Optimization of manufacturing and logistics $ 6,330 Impairment of long-lived assets at retail design centers 9,913 Lease exit costs (remaining lease rentals) 2,662 Other charges (income) (525 ) Total Restructuring, Impairments and other charges $ 18,380 Inventory write-downs and manufacturing overhead costs 1,994 (1) Total $ 20,374 ( 1 Inventory write-downs and manufacturing overhead costs are reported within Cost of Sales Restructuring, Impairments and Other Related Charges Rollforward Activity in the Company’s restructuring reserves is summarized in the table below (in thousands): Balance Fiscal 2019 Activity Balance Optimization of Manufacturing and Logistics June 30, 2018 New Charges Non-Cash Payments June 30, 2019 Employee severance, other payroll and benefit costs $ - $ 2,837 $ - $ (1,123 ) $ 1,714 (1) Accelerated depreciation of long-lived assets - 3,112 3,112 - - Inventory write-downs and manufacturing overhead costs - 1,994 1,128 (866 ) - Other exit and relocation costs - 381 283 (98 ) - Sub-total - 8,324 4,523 (2,087 ) 1,714 Retail Design Center Impairment Impairment of long-lived assets - 9,913 9,913 - - Other Restructuring and Impairment Charges Lease exit costs (remaining lease rentals) - 2,662 (483 ) - 3,145 (2) Other charges (income) 958 (525 ) - (209 ) 224 (3) Sub-total 958 2,137 (483 ) (209 ) 3,369 Total Restructuring, Impairments and other exit costs $ 958 $ 20,374 $ 13,953 $ (2,296 ) $ 5,083 ( 1 Remaining severance expected to be paid during the first 2020. $1.7 Acc rued compensation and benefit s June 30, 2019. ( 2 The current portion of the remaining lease rentals as of June 30, 2019 A ccounts payable and accrued expenses $1.1 $2.1 O ther long-term liabilities. ( 3 The remaining balance from the other charges (income) as of June 30, 2019 A ccounts payable and accrued expenses</t>
  </si>
  <si>
    <t>Note 11 - Debt</t>
  </si>
  <si>
    <t>Debt Disclosure [Text Block]</t>
  </si>
  <si>
    <t xml:space="preserve"> ( 11 Debt Total debt obligations at June 30, 2019 2018 2019 2018 Borrowings under revolving credit facility $ - $ - Capital leases 1,066 1,680 Total debt 1,066 1,680 Less current maturities 550 584 Total long-term debt $ 516 $ 1,096 Capital Leases Certain of our property and equipment are held under capital leases and have maturities ranging from fiscal 2020 2023. 3.8% 5.1%. Revolving Credit Facility On December 21, 2018, October 21, 2014, $165 December 21, 2023. $0.6 At the Company’s option, revolving loans under the Facility bear interest, based on the average availability, at an annual rate of either (a) the London Interbank Offered rate (“LIBOR”) plus 1.5% 2.0%, 0.5%, 1.0% 0.5% 1.0%. The availability of credit at any given time under the Facility will be constrained by the terms and conditions of the Facility, including the amount of collateral available, a borrowing base formula based upon numerous factors including the value of eligible inventory and eligible accounts receivable, and other restrictions contained in the Facility. All obligations under the Facility are secured by assets of the Loan Parties including inventory, receivables and certain types of intellectual property. Borrowings under the Facility To fund a portion of the special cash dividend paid to shareholders in January 2019, $16.0 December 21, 2023. June 30, 2019, June 30, 2019 2018, no During fiscal years 2019, 2018 2017, $0.2 $0.1 $0.8 Debt Obligations During fiscal 2019, 2018 2017, 4.2%, 3.3% 2.4%, The following table summarizes, as of June 30, 2019, five June 30, 2019, Fiscal Years Ended June 30, 2020 $ 550 2021 437 2022 60 2023 19 2024 - 2025 and thereafter - Total scheduled debt payments $ 1,066 Covenants and Other Ratios The Facility contains various restrictive and affirmative covenants, including required financial reporting, limitations on the ability to grant liens, make loans or other investments, incur additional debt, issue additional equity, merge or consolidate with or into another person, sell assets, pay dividends or make other distributions or enter into transactions with affiliates, along with other restrictions and limitations similar to those frequently found in credit agreements of this type and size. Loans under the Facility may The Facility does not $18.5 1.0 twelve At both June 30, 2019 2018, $6.1 $6.2 $158.9 June 30, 2019 $108.8 June 30, 2018. June 30, 2019 June 30, 2018, </t>
  </si>
  <si>
    <t>Note 12 - Other Long-term Liabilities</t>
  </si>
  <si>
    <t>Other Liabilities Disclosure [Text Block]</t>
  </si>
  <si>
    <t xml:space="preserve"> ( 12 Other Long-term Liabilities The following table summarizes the nature of the amounts within other long-term liabilities at June 30, 2019 2018 2019 2018 Deferred rent $ 17,130 $ 18,020 Unrecognized tax benefits (non-current) 1,616 1,840 Accrued lease exit costs 2,089 - Other long-term liabilities 1,176 187 Other long-term liabilities $ 22,011 $ 20,047 </t>
  </si>
  <si>
    <t>Note 13 - Income Taxes</t>
  </si>
  <si>
    <t>Income Tax Disclosure [Text Block]</t>
  </si>
  <si>
    <t xml:space="preserve"> ( 13 Income Taxes Income tax expense attributable to income before income taxes consists of the following for the fiscal years ended June 30 ( 2019 2018 2017 Current: Federal $ 10,133 $ 10,289 $ 15,265 State 1,237 1,689 1,585 Foreign 304 824 445 Total current 11,674 12,802 17,295 Deferred: Federal (3,092 ) 174 3,413 State (381 ) (124 ) 85 Foreign (39 ) (156 ) 8 Total deferred (3,512 ) (106 ) 3,506 Income tax expense $ 8,162 $ 12,696 $ 20,801 The following is a reconciliation of expected income tax expense (benefit) (computed by applying the federal statutory income tax rate to income before taxes) to actual income tax expense (benefit) (in thousands): 2019 2018 2017 Expected income tax expense $ 7,111 21.0 % $ 13,739 28.0 % $ 19,947 35.0 % State income taxes, net of federal income tax 737 2.2 % 1,263 2.6 % 1,403 2.5 % Valuation allowance 602 1.8 % 42 0.1 % 329 0.6 % Re-measurement of deferred taxes - 0.0 % (2,651 ) -5.4 % - - Section 199 Qualified Production Activities deduction - 0.0 % (678 ) -1.4 % (999 ) -1.8 % Section 250 Foreign Derived Intangible Income deduction (161 ) -0.5 % - 0.0 % - 0.0 % Unrecognized tax expense (benefit) 26 0.1 % 55 0.1 % (48 ) -0.1 % Stock-based compensation - forfeitures and exercises 184 0.5 % 570 1.2 % - - Other, net (337 ) -1.0 % 356 0.7 % 169 0.3 % Actual income tax expense $ 8,162 24.1 % $ 12,696 25.9 % $ 20,801 36.5 % The significant components of deferred tax assets recorded within the consolidated balance sheet were as follows (in thousands): 2019 2018 Deferred tax assets: Employee compensation accruals $ 2,697 $ 2,729 Stock-based compensation 715 933 Deferred rent credits 4,184 4,407 Net operating loss carryforwards 4,259 3,959 Property, plant and equipment 1,021 - Goodwill 77 328 Reserves 863 247 Other, net 1,401 1,460 Subtotal deferred tax assets 15,217 14,063 Less: Valuation allowance (3,197 ) (2,527 ) Total net deferred tax assets $ 12,020 $ 11,536 The significant components of deferred tax liabilities recorded within the consolidated balance sheet were as follows (in thousands) 2019 2018 Property, plant and equipment $ - $ 2,827 Intangible assets other than goodwill 9,007 8,951 Commissions 1,974 2,230 Total deferred tax liability $ 10,981 $ 14,008 The deferred tax balances are classified in the consolidated balance sheets as follows at June 30 ( 2019 2018 Non-current assets $ 2,108 $ 1,688 Non-current liabilities 1,069 4,160 Total net deferred tax asset (liability) $ 1,039 $ (2,472 ) Commencing with fiscal 2018 2015 17, Balance Sheet Classification of Deferred Tax Assets We evaluate our deferred tax assets to determine if the “more likely than not ” not not not June 30, 2019, $3.2 $2.5 June 30, 2018. The Company’s deferred income tax assets at June 30, 2019 Deferred Income Net Operating Loss Tax Assets Carryforwards United States (federal and state), expiring between 2023 and 2032 $ 1,168 $ 20,662 Foreign, expiring between 2034 and 2039 $ 3,091 $ 9,566 Deferred federal income taxes were previously not 1986 $0.1 June 30, 2018. On December 22, 2017, 35% 21% January 1, 2018, 2018 28%. 21% June 30, 2019 June 30, 2018, $2.7 5.4% Uncertain Tax Positions We recognize interest and penalties related to income tax matters as a component of income tax expense. If the $2.2 June 30, 2019 $1.7 A reconciliation of the beginning and ending amount of unrecognized tax benefits including related interest and penalties as of June 30, 2019 2018 2019 2018 Beginning balance $ 2,187 $ 2,106 Additions for tax positions taken during the current year 329 360 Additions for tax positions taken during the prior year 143 107 Reductions for tax positions taken in prior years (450 ) (386 ) Decreases related to settlements with taxing authorities - - Ending balance $ 2,209 $ 2,187 It is reasonably possible that various issues relating to approximately $0.6 June 30, 2019 twelve $0.6 The Company conducts business globally and, as a result, the Company or one June 30, 2019, 2015 2017 may twelve not</t>
  </si>
  <si>
    <t>Note 14 - Shareholders' Equity</t>
  </si>
  <si>
    <t>Stockholders' Equity Note Disclosure [Text Block]</t>
  </si>
  <si>
    <t xml:space="preserve"> ( 14 Shareholders’ Equity Shares Authorized for Issuance Our authorized capital stock consists of 150,000,000 $0.01 1,055,000 $0.01 may one no may June 30, 2019 2018, no Share Repurchase Program At June 30, 2019, 2,518,046 no During the past three 2019 2018 2017 Common shares repurchased - 950,484 357,363 Cost to repurchase common shares $ - $ 22,019,381 $ 10,246,302 Average price per share $ - $ 23.17 $ 28.67 For the fiscal years presented above, we funded our purchases of treasury stock with existing cash on hand, cash generated through current period operations and our credit facility. All our common stock repurchases are recorded as treasury stock and result in a reduction of shareholders’ equity.</t>
  </si>
  <si>
    <t>Note 15 - Earnings Per Share</t>
  </si>
  <si>
    <t>Earnings Per Share [Text Block]</t>
  </si>
  <si>
    <t xml:space="preserve"> ( 15 Earnings Per Share Basic and diluted earnings per share are calculated using the following weighted average share data (in thousands): Years ended June 30, 2019 2018 2017 Weighted average shares outstanding for basic calculation 26,695 27,321 27,679 Dilutive effect of stock options and other share-based awards 56 304 279 Weighted average shares outstanding adjusted for dilution calculation 26,751 27,625 27,958 Dilutive potential common shares consist of stock options and unvested restricted stock awards. In fiscal 2019, 2018 2017, 231,717, 195,318, 379,350 As of June 30, 2019, 2018 2017, 187,882, 210,836 215,613, .</t>
  </si>
  <si>
    <t>Note 16 - Accumulated Other Comprehensive Income (Loss)</t>
  </si>
  <si>
    <t>Comprehensive Income (Loss) Note [Text Block]</t>
  </si>
  <si>
    <t xml:space="preserve"> ( 16 Accumulated Other Comprehensive Income (Loss) The following table sets forth the activity in accumulated other comprehensive loss (in thousands): Years ended June 30, 2019 2018 Beginning balance at July 1 $ (6,171 ) $ (4,131 ) Changes before reclassifications 520 (2,040 ) Amounts reclassified from accumulated other comprehensive income - - Current period other comprehensive income (loss) 520 (2,040 ) Ending balance at June 30 $ (5,651 ) $ (6,171 ) Accumulated other comprehensive income consists of foreign currency translation adjustments which are the result of changes in foreign currency exchange rates related to our operations in Canada, Belgium, Honduras, and Mexico, and exclude income taxes given that the earnings of non-U.S. subsidiaries are deemed to be indefinitely reinvested. </t>
  </si>
  <si>
    <t>Note 17 - Share-based Compensation</t>
  </si>
  <si>
    <t>Share-based Payment Arrangement [Text Block]</t>
  </si>
  <si>
    <t xml:space="preserve"> ( 17 Share-Bas ed Compensation Share-based compensation expense totaled $0.1 $1.0 $1.3 2019, 2018 2017, 2019, 2018, 2017, $0.1 $0.5 $0.5 no June 30, 2019 2018, At June 30, 2019, 1,586,906 may 6,487,867 422 no 10 one January 31, 2014, three Stock Option Awards A summary of stock option activity during the fiscal year ended June 30, 2019 Weighted Weighted Average Average Remaining Aggregate Exercise Contractual Intrinsic Value Options Price Term (yrs) ($ in thousands) Outstanding - June 30, 2018 561,595 $ 21.70 Granted 25,590 $ 23.45 Exercised (52,250 ) $ 15.73 Canceled (forfeited/expired) (156,024 ) $ 23.36 Outstanding - June 30, 2019 378,911 $ 21.95 4.4 $ 990 Exercisable - June 30, 2019 319,024 $ 21.04 3.7 $ 990 The aggregate intrinsic value of options exercised during fiscal 2019, 2018 2017 $0.3 $0.1 $0.8 As of June 30, 2019, $0.2 1.5 June 30, 2019 Weighted Average Options Exercise Price Nonvested June 30, 2018 108,172 $ 27.74 Granted 25,590 $ 23.45 Vested (63,436 ) $ 27.16 Canceled (forfeited/expired) (10,439 ) $ 25.95 Nonvested at June 30, 2019 59,887 $ 26.84 We estimate, as of the date of grant, the fair value of stock options awarded using the Black-Scholes option pricing model. Use of a valuation model requires management to make certain assumptions with respect to selected model inputs, including anticipated changes in the underlying stock price (i.e. expected volatility) and option exercise activity (i.e. expected life). Expected volatility is based on the historical volatility of our stock. The risk-free rate of return is based on the United States Treasury bill rate extrapolated to the term matching the expected life of the grant. The dividend yield is based on the annualized dividend rate at the grant date relative to the grant date stock price. The expected life of options granted, which represents the period of time that the options are expected to be outstanding, is based, primarily, on historical data. There were no three 2019 2018 2017 Volatility 31.3 % 31.5 % 36.8 % Risk-free rate of return 2.80 % 1.76 % 1.03 % Dividend yield 3.24 % 2.47 % 1.96 % Expected average life (years) 5.0 4.6 5.0 Grant date fair value ($) $ 5.30 $ 6.93 $ 8.30 Fair value as a % of exercise price 22.6 % 22.5 % 23.9 % Stock Unit Awards Under the Plan, the Compensation Committee of the Board of Directors was authorized to award common shares to certain employees based on the attainment of certain financial goals over a given performance period. The awards are offered at no Payout of these grants depends on our financial performance ( 80% 20% 50% 125% three three three The following table summarizes the performance-based stock units’ activity during fiscal 2019 Weighted Average Grant Date Units Fair Value Outstanding at June 30, 2018 330,369 $ 26.15 Granted 105,644 $ 18.33 Vested (7,654 ) $ 26.79 Canceled (forfeited/expired) (114,477 ) $ 28.02 Outstanding at June 30, 2019 313,882 $ 22.82 We estimate, as of the date of grant, the fair value of Performance Units with a discounted cash flow model, using as model inputs the risk-free rate of return as the discount rate, dividend yield for dividends not one June 30 2019 2018 2017 Volatility 32.1 % 32.9 % 30.8 % Risk-free rate of return 2.72 % 1.41 % 0.92 % Dividend yield 3.24 % 2.47 % 1.97 % Expected average life (years) 3.0 1.9 2.0 Share-based compensation expenses related to performance-based shares recognized in our consolidated statements of comprehensive income are presented in the following table for the fiscal years ended June 30 ( 2019 2018 2017 Fiscal 2016 grants $ 5 $ 92 $ 794 Fiscal 2017 grants - (12 ) 12 Fiscal 2018 grants (457 ) 457 - Fiscal 2019 grants 321 - - Total expense $ (131 ) $ 537 $ 806 As of June 30, 2019, $0.7 2.0 Restricted Stock Awards There was no 2019. June 30, 2019 2018, no</t>
  </si>
  <si>
    <t>Note 18 - Employee Retirement Programs</t>
  </si>
  <si>
    <t>Pension and Other Postretirement Benefits Disclosure [Text Block]</t>
  </si>
  <si>
    <t xml:space="preserve"> ( 18 Employee Retirement Programs The Ethan Allen Retirement Savings Plan (the “401 The Company established its 401 1994. 401 1974 1986 401 first April, July, October January three may 100% may, 401 $3.4 $3.4 $3.5 401 2019, 2018 2017, Other Retirement Plans and Benefits Ethan Allen provides additional benefits to selected members of management in the form of previously entered deferred compensation arrangements and a management cash bonus and other incentive programs. The total cost of these benefits was $0.7 $0.1 $1.0 2019, 2018 2017,</t>
  </si>
  <si>
    <t>Note 19 - Segment Information</t>
  </si>
  <si>
    <t>Segment Reporting Disclosure [Text Block]</t>
  </si>
  <si>
    <t xml:space="preserve"> ( 19 Segment Information Operating segments are defined as (i) components of an enterprise that engage in business activities from which they may Our wholesale and retail operating segments represent strategic business areas of our vertically integrated enterprise that operate separately and provide their own distinctive services. This vertical structure enables us to offer our complete line of home furnishings and accents more effectively while controlling quality and cost. We evaluate performance of the respective segments based upon revenues and operating income. Inter-segment transactions result, primarily, from the wholesale sale of inventory to the retail segment, including the related profit margin. As of June 30, 2019, 144 158 79% 2019. third 21%. ten 12.4% 2019. nine 116 Information for each of the last three June 30 2019 2018 2017 Net sales Wholesale segment $ 441,551 $ 475,731 $ 453,326 Retail segment 589,829 587,502 603,677 Elimination of inter-company sales (284,696 ) (296,449 ) (293,618 ) Consolidated Total $ 746,684 $ 766,784 $ 763,385 Operating income Wholesale segment $ 42,481 $ 48,499 $ 53,505 Retail segment (10,529 ) (1,738 ) 1,198 Adjustment of intercompany profit (1) 1,995 2,106 3,247 Consolidated Total $ 33,947 $ 48,867 $ 57,950 Depreciation and amortization Wholesale segment $ 7,560 $ 7,752 $ 7,550 Retail segment 12,077 12,079 12,565 Consolidated Total $ 19,637 $ 19,831 $ 20,115 Capital expenditures Wholesale segment $ 3,340 $ 4,286 $ 8,589 Retail segment 5,780 8,200 9,056 Consolidated Total $ 9,120 $ 12,486 $ 17,645 ( 1 Represents the change in wholesale profit contained in Company-owned design center inventory at the end of the period. June 30, ($ in thousands) 2019 2018 2017 Total Assets Wholesale segment $ 237,354 $ 241,616 $ 279,364 Retail segment 299,125 317,590 319,341 Inventory profit elimination (1) (26,128 ) (28,773 ) (30,483 ) Consolidated Total $ 510,351 $ 530,433 $ 568,222 ( 1 The wholesale profit contained in the retail segment inventory that has not Geographic Information Our international net sales are comprised of our wholesale segment sales to independent retailers and our retail segment sales to consumers through the Company operated design centers. The number of international design centers and the related net sales as a percent of our consolidated net sales is shown in the following table. Fiscal Year Ended June 30, 2019 2018 2017 Independent design centers 118 104 107 Company operated design centers 6 6 6 Total international design centers 124 110 113 % of total design centers international 41.1 % 37.2 % 37.3 % % of consolidated net sales 6.8 % 10.2 % 10.0 % Sales by Country 2019 2018 2017 United States 93.2 % 89.8 % 90.0 % All Others 6.8 % 10.2 % 10.0 % The following table sets forth long-lived assets by geographic area at June 30 ( 2019 2018 2017 United States $ 218,034 $ 239,567 $ 239,885 Mexico 18,144 18,323 20,142 Honduras 8,057 8,637 9,011 Canada 1,011 1,376 1,160 Total long-lived assets (1) $ 245,246 $ 267,903 $ 270,198 ( 1 Long-lived assets consist of property, plant and equipment, net of accumulated depreciation and amortization and exclude goodwill, intangible assets, deferred taxes and other assets.</t>
  </si>
  <si>
    <t>Note 20 - Commitments and Contingencies</t>
  </si>
  <si>
    <t>Commitments and Contingencies Disclosure [Text Block]</t>
  </si>
  <si>
    <t xml:space="preserve"> ( 20 Commitments and Contingencies Commitments represent obligations, such as those for future purchases of goods or services that are not Lease Commitments We lease real property and equipment under various operating lease agreements expiring at various times through 2039. 144 94 June 30, 2019. may Total minimum rental payments associated with our leases are recorded as rent expense (a component of Selling, General &amp; Administrative expense s five June 30, 2019, Future Minimum Future Minimum Fiscal Year Ended June 30, Lease Payments Sublease Rentals 2020 $ 33,761 $ 1,800 2021 30,534 1,611 2022 26,443 1,491 2023 20,276 1,055 2024 15,345 403 2025 and thereafter 43,500 721 Total $ 169,859 $ 7,081 Total rent expense for each of the past three June 30 2019 2018 2017 Basic rentals under operating leases $ 34,378 $ 33,734 $ 33,033 Contingent rentals under operating leases 76 133 142 Basic and contingent rentals 34,454 33,867 33,175 Less: sublease rent (2,060 ) (1,853 ) (1,824 ) Total rent expense $ 32,394 $ 32,014 $ 31,351 Deferred rent credits and deferred lease incentives are reflected in the consolidated balance sheets under the caption O ther long-term liabilities June 30 2019 2018 Deferred rent credits $ 11,987 $ 13,488 Deferred lease incentives 5,143 4,532 $ 17,130 $ 18,020 Purchase Commitments with Suppliers Purchase obligations are defined as agreements that are enforceable and legally binding that specify all significant terms, including fixed or minimum quantities to be purchased; fixed, minimum or variable price provisions; and the approximate timing of the transaction. We do, in the normal course of business, regularly initiate purchase orders for the procurement of (i) selected finished goods sourced from third June 30, 2019, $23.9 one no 2019. Legal Matters We are routinely party to various legal proceedings, including investigations or as a defendant in litigation, in the ordinary course of business. We are also subject to various federal, state and local environmental protection laws and regulations and are involved, from time to time, in investigations and proceedings regarding environmental matters. Such investigations and proceedings typically concern air emissions, water discharges, and/or management of solid and hazardous wastes. Under these laws, we and/or our subsidiaries are, or may Regulations issued under the Clean Air Act Amendments of 1990 not On a quarterly basis, we review our litigation activities and determine if an unfavorable outcome to us is considered “remote”, “reasonably possible” or “probable” as defined by ASC 450, Contingencies. may may not not not Although the outcome of the various claims and proceedings against us cannot be predicted with certainty, management believes that the likelihood is remote that any existing claims or proceedings, individually or in the aggregate, will have a material adverse effect on our financial position, results of operations or cash flows. Indemnifications As permitted or required under Delaware law and to the maximum extent allowable under that law, the Company has certain obligations to indemnify its current and former officers and directors for certain events or occurrences while the officer or director is, or was serving, at our request in such capacity. These indemnification obligations are valid as long as the director or officer acted in good faith and in a manner the person reasonably believed to be in, or not no may </t>
  </si>
  <si>
    <t>Note 21 - Quarterly Financial Data (Unaudited)</t>
  </si>
  <si>
    <t>Quarterly Financial Information [Text Block]</t>
  </si>
  <si>
    <t xml:space="preserve"> ( 21 Quarterly F inancial Data (Unaudited) The following table presents selected unaudited financial information for each of the quarterly periods in the years ended June 30, 2019 2018. not not Quarter Ended Fiscal 2019 September 30 (Q1) December 31 (Q2) March 31 (Q3) June 30 (Q4) Net sales $ 187,785 $ 197,152 $ 177,829 $ 183,918 Gross profit $ 101,450 $ 108,860 $ 98,394 $ 100,787 Operating income (loss) $ 11,799 $ 16,128 $ 10,669 $ (4,649 ) Net Income (loss) $ 8,840 $ 12,190 $ 7,978 $ (3,310 ) Earnings (loss) per basic share $ 0.33 $ 0.46 $ 0.30 $ (0.12 ) Earnings (loss) per diluted share $ 0.33 $ 0.45 $ 0.30 $ (0.12 ) Diluted weighted average common shares 26,940 26,923 26,751 26,758 Dividends declared per common share $ 0.19 $ 1.19 $ 0.19 $ 0.19 Quarter Ended Fiscal 2018 September 30 (Q1) December 31 (Q2) March 31 (Q3) June 30 (Q4) Net sales $ 181,302 $ 198,481 $ 181,419 $ 205,582 Gross profit $ 100,323 $ 107,791 $ 96,708 $ 111,142 Operating income $ 11,549 $ 17,538 $ 3,873 $ 15,907 Net Income $ 7,415 $ 14,862 $ 2,616 $ 11,478 Earnings per basic share $ 0.27 $ 0.54 $ 0.10 $ 0.43 Earnings per diluted share $ 0.27 $ 0.54 $ 0.09 $ 0.42 Diluted weighted average common shares 27,756 27,728 27,692 27,323 Dividends declared per common share $ 0.19 $ 0.50 $ 0.19 $ 0.19 </t>
  </si>
  <si>
    <t>Significant Accounting Policies (Policies)</t>
  </si>
  <si>
    <t>Accounting Policies [Abstract]</t>
  </si>
  <si>
    <t>Cash and Cash Equivalents, Policy [Policy Text Block]</t>
  </si>
  <si>
    <t>Cash and Cash Equivalents Cash and short-term, highly liquid investments with original maturities of three June 30, 2019 2018, no</t>
  </si>
  <si>
    <t>Accounts Receivable [Policy Text Block]</t>
  </si>
  <si>
    <t xml:space="preserve">Accounts Receivable Accounts receivable arise from the sale of products on trade credit terms and is presented net of allowance for doubtful accounts. We maintain an allowance for estimated losses resulting from the inability of our customers to make required payments. The allowance for doubtful accounts is based on a review of specifically identified accounts in addition to an overall aging analysis. Judgments are made with respect to the collectability of accounts receivable based on historical experience and current economic trends. On a monthly basis, we review all significant accounts as to their past due balances, as well as collectability of the outstanding trade accounts receivable for possible write-off. It is our policy to write-off the accounts receivable against the allowance account when we deem the receivable to be uncollectible. Additionally, we review orders from retailers that are significantly past due, and we ship product only when our ability to collect payment from our customer for the new order is probable. At June 30, 2019 2018, </t>
  </si>
  <si>
    <t>Inventory, Policy [Policy Text Block]</t>
  </si>
  <si>
    <t>Inventories Inventories are stated at the lower of cost (on first first</t>
  </si>
  <si>
    <t>Property, Plant and Equipment, Policy [Policy Text Block]</t>
  </si>
  <si>
    <t>Property, Plant and Equipment Property, plant and equipment are stated at cost, less accumulated depreciation and amortization. Depreciation of property, plant and equipment is provided over the estimated useful lives of the respective assets on a straight-line basis. Estimated useful lives of the respective assets typically range from twenty forty three twenty three five not not Retirement or dispositions of long-lived assets are recorded based on carrying value and proceeds received. Any resulting gains or losses are recorded as a component of selling, general and administrative expenses. Property, plant and equipment is reviewed for impairment at least annually or whenever events or changes in circumstances indicate that the carrying amount of assets may not Impairment of Long-Lived Assets</t>
  </si>
  <si>
    <t>Assets Held for Sale, Policy [Policy Text Block]</t>
  </si>
  <si>
    <t>Assets Held for Sale An asset is considered to be held for sale when all of the following criteria are met: (i) management commits to a plan to sell the property; (ii) it is unlikely that the disposal plan will be significantly modified or discontinued; (iii) the property is available for immediate sale in its present condition; (iv) actions required to complete the sale of the property have been initiated; (v) sale of the asset is probable and the completed sale is expected to occur within one Upon designation as an asset held for sale, the carrying value of the asset is recorded at the lower of its carrying value or its estimated fair value less estimated costs to sell, and the Company ceases depreciating the asset. As of June 30, 2019 2018, not</t>
  </si>
  <si>
    <t>Impairment or Disposal of Long-Lived Assets, Including Intangible Assets, Policy [Policy Text Block]</t>
  </si>
  <si>
    <t xml:space="preserve">Impairment of Long-Lived Assets We review the carrying value of our long-lived assets for impairment at least annually or whenever events or changes in circumstances indicate that their carrying amounts may not may may not 2019, $9.9 no 2018 2017. 10, Restructuring and Impairment Activities, </t>
  </si>
  <si>
    <t>Goodwill and Intangible Assets, Policy [Policy Text Block]</t>
  </si>
  <si>
    <t>Goodwill and Other Indefinite-Lived Intangible Assets Our goodwill and intangible assets are comprised primarily of goodwill, which represents the excess of cost over the fair value of net assets acquired, and our Ethan Allen trade name and related trademarks. We determined these assets have indefinite useful lives, and are therefore not We are required to test goodwill and indefinite-lived intangibles at the reporting level for potential impairment annually, or more frequently if impairment indicators occur. Goodwill and other indefinite-lived intangible assets are evaluated for impairment on an annual basis during the fourth may Goodwill. may not 50 may two June 30, 2019. fourth 2019, no Other Indefinite-Lived Intangible Assets (t rade name). fourth may may not fourth 2019, no</t>
  </si>
  <si>
    <t>Fair Value of Financial Instruments, Policy [Policy Text Block]</t>
  </si>
  <si>
    <t>Fair Valu e of Financial Instruments Because of their short-term nature, the carrying value of our cash and cash equivalents, receivables and payables, short-term debt and customer deposit liabilities approximates fair value. At June 30, 2019 2018,</t>
  </si>
  <si>
    <t>Income Tax, Policy [Policy Text Block]</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ust be established for deferred tax assets when it is more likely than not not We recognize the tax benefit from an uncertain tax position only if it is more likely than not one</t>
  </si>
  <si>
    <t>Revenue from Contract with Customer [Policy Text Block]</t>
  </si>
  <si>
    <t xml:space="preserve">Revenue Recognition Our reported revenue (net sales) consist substantially of product sales. We report product sales net of discounts and recognize them at the point in time when control transfers to the customer. For sales to our customers in our wholesale segment, control typically transfers when the product is shipped. For sales in our retail segment, control generally transfers upon delivery to the customer. Estimated refunds for returns and allowances are recorded using our historical return patterns. We record estimated refunds for sales returns on a gross basis rather than on a net basis and have recorded an asset for product we expect to receive back from customers in Prepaid expenses and other current assets Other Current Liabilities June 30, 2019 2018, Refer to Note 4, Revenue Recognition, </t>
  </si>
  <si>
    <t>Cost of Goods and Service [Policy Text Block]</t>
  </si>
  <si>
    <t>Cost of Sales Our cost of sales consist primarily of the cost to manufacture or purchase our merchandise (i.e. direct material, labor and overhead costs) as well as inspection, internal transfer, in-bound freight and warehousing costs.</t>
  </si>
  <si>
    <t>Selling, General and Administrative Expenses, Policy [Policy Text Block]</t>
  </si>
  <si>
    <t>Selling, General and Administrative Expenses (“SG&amp;A”) SG&amp;A expenses include the costs of selling our products and other general and administrative costs. Selling expenses are primarily composed of shipping and handling costs, commissions, advertising, warranty, and compensation and benefits of employees performing various sales functions. Occupancy costs, depreciation, compensation and benefit costs for administration employees and other administrative costs are included in SG&amp;A.</t>
  </si>
  <si>
    <t>Shipping and Handling Costs [Policy Text Block]</t>
  </si>
  <si>
    <t>Shipping and Handling Costs Our practice has been to sell our products at the same delivered cost to all retailers and customers nationwide, regardless of shipping point. Costs incurred by the Company to deliver finished goods are expensed and recorded in selling, general and administrative expenses. Shipping and handling costs amounted to $75.6 2019, $73.6 2018 $71.3 2017.</t>
  </si>
  <si>
    <t>Advertising Cost [Policy Text Block]</t>
  </si>
  <si>
    <t>Advertising Costs Advertising costs are expensed when first $30.5 2019, $43.3 2018 $39.7 2017. June 30, 2019 2018,</t>
  </si>
  <si>
    <t>Deferred Charges, Policy [Policy Text Block]</t>
  </si>
  <si>
    <t>De ferred Financing Fees Deferred financing fees related to our revolving credit facility are included in non-current assets on the consolidated balance sheets and amortized utilizing the effective interest method. Such amortization is included in interest expense, net on the consolidated statements of comprehensive income.</t>
  </si>
  <si>
    <t>Lessee, Leases [Policy Text Block]</t>
  </si>
  <si>
    <t>Operating Leases The Company leases retail design centers, distribution facilities, office space and, less significantly, certain equipment. We classify leases at the inception of the lease as a capital or an operating lease. In a capital or an operating lease, the expected lease term begins with the date that we take possession of the equipment or the leased space for construction and other purposes. The expected lease term may 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we establish a deferred rent liability for the difference between the scheduled rent payment and the straight-line rent expense recognized. This deferred rent liability is also amortized over the underlying lease term on a straight-line basis as a reduction of rent expense.</t>
  </si>
  <si>
    <t>Business Combinations Policy [Policy Text Block]</t>
  </si>
  <si>
    <t xml:space="preserve">Acquisitions From time to time we acquire design centers from our independent retailers in arms-length transactions. We record these acquisitions using the acquisition method of accounting. All of the assets acquired, liabilities assumed, contractual contingencies and contingent consideration are recognized at their fair value on the acquisition date. Cash paid to acquire design centers during fiscal 2019, 2018 2017 $0.5 $6.3 $0.7 </t>
  </si>
  <si>
    <t>Share-based Payment Arrangement [Policy Text Block]</t>
  </si>
  <si>
    <t>Share-Based Compensation Share-based compensation expense is included within selling, general and administrative expenses. Tax benefits associated with our share-based compensation arrangements are included within income tax expense. We estimate, as of the date of grant, the fair value of stock options awarded using the Black-Scholes option pricing model. Use of a valuation model requires management to make certain assumptions with respect to selected model inputs, including anticipated changes in the underlying stock price (i.e. expected volatility) and option exercise activity (i.e. expected life). Expected volatility is based on the historical volatility of our stock and other contributing factors. The expected life of options granted, which represents the period of time that the options are expected to be outstanding, is based, primarily, on historical data. We estimate, as of the date of grant, the fair value of restricted stock units awarded using a discounted cash flow model, which requires management to make certain assumptions with respect to model inputs including anticipated future dividends not one As share-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are estimated based primarily on historical experience. Windfall tax benefits, defined as tax deductions that exceed recorded share-based compensation, are classified as cash inflows from financing activities. Performance-based stock units require management to make assumptions regarding the likelihood of achieving Company performance targets on a quarterly basis. The number of performance-based options that vest will be predicated on the Company achieving certain performance levels. A change in the financial performance levels the Company achieves could result in changes to our current estimate of the vesting percentage and related share-based compensation.</t>
  </si>
  <si>
    <t>Earnings Per Share, Policy [Policy Text Block]</t>
  </si>
  <si>
    <t>Earnings Per Share We compute basic earnings per share (“EPS”) by dividing net income by the weighted average number of common shares outstanding during the period. Diluted EPS is calculated similarly, except that the weighted average outstanding shares are adjusted to include the effects of converting all potentially dilutive share-based awards issued under our employee stock plans. The number of potential common shares outstanding are determined in accordance with the treasury stock method to the extent they are dilutive. For the purpose of calculating EPS, common shares outstanding include common shares issuable upon the exercise of outstanding share-based compensation awards, including employee stock options and restricted stock. Under the treasury stock method, the exercise price paid by the optionee and future share-based compensation expense that the Company has not</t>
  </si>
  <si>
    <t>Foreign Currency Transactions and Translations Policy [Policy Text Block]</t>
  </si>
  <si>
    <t>Foreig n Currency Translation The functional currency of each Company operated foreign location is the respective local currency. Assets and liabilities are translated into U.S. dollars using the current period-end exchange rate and income and expense amounts are translated using the average exchange rate for the period in which the transaction occurred. Resulting translation adjustments are reported as a component of accumulated other comprehensive income (loss) within shareholders’ equity.</t>
  </si>
  <si>
    <t>Treasury Stock, Policy [Policy Text Block]</t>
  </si>
  <si>
    <t>Treasury Stock The Company accounts for repurchased common stock under the cost method and includes such treasury stock as a component of its shareholders’ equity. We account for the formal retirement of treasury stock by deducting its par value from common stock, reducing additional paid-in capital (“APIC”) by the average amount recorded in APIC when the stock was originally issued and any remaining excess of cost deducted from retained earnings.</t>
  </si>
  <si>
    <t>New Accounting Pronouncements, Policy [Policy Text Block]</t>
  </si>
  <si>
    <t xml:space="preserve">Recent Accounting Pronouncements As of the beginning of fiscal 2019, no 2019 New Accounting Standards or Updates Adopted in fiscal 2019 Revenue Recognition . May 2014, 2014 09, Revenue from Contracts with Customers 606 606” first 2019. not 4 Cash Flow Simplification. August 2016, 2016 15, Statement of Cash Flow (Topic 230 Certain Cash Receipts and Cash Payments. first 2019 not Restricted Cash . November 2016, 2016 18, Statement of Cash Flows (Topic 230 not first 2019, 5 Share-Based Payments . May 2017, 2017 09, Compensation – Stock Compensation (Topic 718 not 2017 09 first 2019. no Recent Accounting Standards or Updates Not Leases . February 2016, 2016 02, Leases (Topic 842 twelve 2016 02 2016 02 first 2020 not not not not twelve not 2016 02 third first 2020. not Goodwill Impairment Test . January 2017, 2017 04, Intangibles-Goodwill and Other (Topic 350 2 not first 2021 not Implementation Costs in a Cloud Computing Arrangement - August 2018, 2018 15, Intangibles-Goodwill and Other-Internal-Use Software (Subtopic 350 40 first 2021, not No June 30, 2019 </t>
  </si>
  <si>
    <t>Note 4 - Revenue Recognition (Tables)</t>
  </si>
  <si>
    <t>Notes Tables</t>
  </si>
  <si>
    <t>Disaggregation of Revenue [Table Text Block]</t>
  </si>
  <si>
    <t xml:space="preserve"> (Amounts in thousands) Wholesale Retail Total Upholstery furniture $ 216,460 $ 263,744 $ 480,204 Case goods furniture 151,999 172,293 324,292 Home accents 77,978 130,325 208,303 Other (4,886 ) 23,467 18,581 Total before intercompany eliminations $ 441,551 $ 589,829 1,031,380 Eliminations (284,696 ) Consolidated Net Sales $ 746,684 </t>
  </si>
  <si>
    <t>Note 7 - Inventories (Tables)</t>
  </si>
  <si>
    <t>Schedule of Inventory, Current [Table Text Block]</t>
  </si>
  <si>
    <t xml:space="preserve"> 2019 2018 Finished goods $ 128,047 $ 124,640 Work in process 9,185 12,057 Raw materials 26,661 27,947 Inventory reserve (1,504 ) (1,632 ) Inventories, net $ 162,389 $ 163,012 </t>
  </si>
  <si>
    <t>Note 8 - Property, Plant and Equipment (Tables)</t>
  </si>
  <si>
    <t>Property, Plant and Equipment [Table Text Block]</t>
  </si>
  <si>
    <t xml:space="preserve"> 2019 2018 Land and improvements $ 83,343 $ 82,899 Building and improvements 384,641 404,522 Machinery and equipment 123,396 123,606 Property, plant and equipment, gross 591,380 611,027 Less: accumulated depreciation and amortization (346,134 ) (343,124 ) Property, plant and equipment, net $ 245,246 $ 267,903 </t>
  </si>
  <si>
    <t>Note 10 - Restructuring and Impairment Activities (Tables)</t>
  </si>
  <si>
    <t>Restructuring and Related Costs [Table Text Block]</t>
  </si>
  <si>
    <t xml:space="preserve"> Fiscal 2019 Charges Optimization of manufacturing and logistics $ 6,330 Impairment of long-lived assets at retail design centers 9,913 Lease exit costs (remaining lease rentals) 2,662 Other charges (income) (525 ) Total Restructuring, Impairments and other charges $ 18,380 Inventory write-downs and manufacturing overhead costs 1,994 (1) Total $ 20,374 </t>
  </si>
  <si>
    <t>Schedule of Restructuring Reserve by Type of Cost [Table Text Block]</t>
  </si>
  <si>
    <t xml:space="preserve"> Balance Fiscal 2019 Activity Balance Optimization of Manufacturing and Logistics June 30, 2018 New Charges Non-Cash Payments June 30, 2019 Employee severance, other payroll and benefit costs $ - $ 2,837 $ - $ (1,123 ) $ 1,714 (1) Accelerated depreciation of long-lived assets - 3,112 3,112 - - Inventory write-downs and manufacturing overhead costs - 1,994 1,128 (866 ) - Other exit and relocation costs - 381 283 (98 ) - Sub-total - 8,324 4,523 (2,087 ) 1,714 Retail Design Center Impairment Impairment of long-lived assets - 9,913 9,913 - - Other Restructuring and Impairment Charges Lease exit costs (remaining lease rentals) - 2,662 (483 ) - 3,145 (2) Other charges (income) 958 (525 ) - (209 ) 224 (3) Sub-total 958 2,137 (483 ) (209 ) 3,369 Total Restructuring, Impairments and other exit costs $ 958 $ 20,374 $ 13,953 $ (2,296 ) $ 5,083 </t>
  </si>
  <si>
    <t>Note 11 - Debt (Tables)</t>
  </si>
  <si>
    <t>Schedule of Debt [Table Text Block]</t>
  </si>
  <si>
    <t xml:space="preserve"> 2019 2018 Borrowings under revolving credit facility $ - $ - Capital leases 1,066 1,680 Total debt 1,066 1,680 Less current maturities 550 584 Total long-term debt $ 516 $ 1,096 </t>
  </si>
  <si>
    <t>Schedule of Maturities of Long-term Debt [Table Text Block]</t>
  </si>
  <si>
    <t xml:space="preserve"> Fiscal Years Ended June 30, 2020 $ 550 2021 437 2022 60 2023 19 2024 - 2025 and thereafter - Total scheduled debt payments $ 1,066 </t>
  </si>
  <si>
    <t>Note 12 - Other Long-term Liabilities (Tables)</t>
  </si>
  <si>
    <t>Other Noncurrent Liabilities [Table Text Block]</t>
  </si>
  <si>
    <t xml:space="preserve"> 2019 2018 Deferred rent $ 17,130 $ 18,020 Unrecognized tax benefits (non-current) 1,616 1,840 Accrued lease exit costs 2,089 - Other long-term liabilities 1,176 187 Other long-term liabilities $ 22,011 $ 20,047 </t>
  </si>
  <si>
    <t>Note 13 - Income Taxes (Tables)</t>
  </si>
  <si>
    <t>Schedule of Components of Income Tax Expense (Benefit) [Table Text Block]</t>
  </si>
  <si>
    <t xml:space="preserve"> 2019 2018 2017 Current: Federal $ 10,133 $ 10,289 $ 15,265 State 1,237 1,689 1,585 Foreign 304 824 445 Total current 11,674 12,802 17,295 Deferred: Federal (3,092 ) 174 3,413 State (381 ) (124 ) 85 Foreign (39 ) (156 ) 8 Total deferred (3,512 ) (106 ) 3,506 Income tax expense $ 8,162 $ 12,696 $ 20,801 </t>
  </si>
  <si>
    <t>Schedule of Effective Income Tax Rate Reconciliation [Table Text Block]</t>
  </si>
  <si>
    <t xml:space="preserve"> 2019 2018 2017 Expected income tax expense $ 7,111 21.0 % $ 13,739 28.0 % $ 19,947 35.0 % State income taxes, net of federal income tax 737 2.2 % 1,263 2.6 % 1,403 2.5 % Valuation allowance 602 1.8 % 42 0.1 % 329 0.6 % Re-measurement of deferred taxes - 0.0 % (2,651 ) -5.4 % - - Section 199 Qualified Production Activities deduction - 0.0 % (678 ) -1.4 % (999 ) -1.8 % Section 250 Foreign Derived Intangible Income deduction (161 ) -0.5 % - 0.0 % - 0.0 % Unrecognized tax expense (benefit) 26 0.1 % 55 0.1 % (48 ) -0.1 % Stock-based compensation - forfeitures and exercises 184 0.5 % 570 1.2 % - - Other, net (337 ) -1.0 % 356 0.7 % 169 0.3 % Actual income tax expense $ 8,162 24.1 % $ 12,696 25.9 % $ 20,801 36.5 %</t>
  </si>
  <si>
    <t>Schedule of Deferred Tax Assets and Liabilities [Table Text Block]</t>
  </si>
  <si>
    <t xml:space="preserve"> 2019 2018 Deferred tax assets: Employee compensation accruals $ 2,697 $ 2,729 Stock-based compensation 715 933 Deferred rent credits 4,184 4,407 Net operating loss carryforwards 4,259 3,959 Property, plant and equipment 1,021 - Goodwill 77 328 Reserves 863 247 Other, net 1,401 1,460 Subtotal deferred tax assets 15,217 14,063 Less: Valuation allowance (3,197 ) (2,527 ) Total net deferred tax assets $ 12,020 $ 11,536 2019 2018 Property, plant and equipment $ - $ 2,827 Intangible assets other than goodwill 9,007 8,951 Commissions 1,974 2,230 Total deferred tax liability $ 10,981 $ 14,008 2019 2018 Non-current assets $ 2,108 $ 1,688 Non-current liabilities 1,069 4,160 Total net deferred tax asset (liability) $ 1,039 $ (2,472 )</t>
  </si>
  <si>
    <t>Schedule of Deferred Tax Assets Expiration with Respect to Net Operating Losses [Table Text Block]</t>
  </si>
  <si>
    <t xml:space="preserve"> Deferred Income Net Operating Loss Tax Assets Carryforwards United States (federal and state), expiring between 2023 and 2032 $ 1,168 $ 20,662 Foreign, expiring between 2034 and 2039 $ 3,091 $ 9,566 </t>
  </si>
  <si>
    <t>Schedule of Unrecognized Tax Benefits Roll Forward [Table Text Block]</t>
  </si>
  <si>
    <t xml:space="preserve"> 2019 2018 Beginning balance $ 2,187 $ 2,106 Additions for tax positions taken during the current year 329 360 Additions for tax positions taken during the prior year 143 107 Reductions for tax positions taken in prior years (450 ) (386 ) Decreases related to settlements with taxing authorities - - Ending balance $ 2,209 $ 2,187 </t>
  </si>
  <si>
    <t>Note 14 - Shareholders' Equity (Tables)</t>
  </si>
  <si>
    <t>Schedule of Stockholders Equity [Table Text Block]</t>
  </si>
  <si>
    <t xml:space="preserve"> 2019 2018 2017 Common shares repurchased - 950,484 357,363 Cost to repurchase common shares $ - $ 22,019,381 $ 10,246,302 Average price per share $ - $ 23.17 $ 28.67 </t>
  </si>
  <si>
    <t>Note 15 - Earnings Per Share (Tables)</t>
  </si>
  <si>
    <t>Schedule of Earnings Per Share, Basic and Diluted [Table Text Block]</t>
  </si>
  <si>
    <t xml:space="preserve"> Years ended June 30, 2019 2018 2017 Weighted average shares outstanding for basic calculation 26,695 27,321 27,679 Dilutive effect of stock options and other share-based awards 56 304 279 Weighted average shares outstanding adjusted for dilution calculation 26,751 27,625 27,958 </t>
  </si>
  <si>
    <t>Note 16 - Accumulated Other Comprehensive Income (Loss) (Tables)</t>
  </si>
  <si>
    <t>Schedule of Accumulated Other Comprehensive Income (Loss) [Table Text Block]</t>
  </si>
  <si>
    <t xml:space="preserve"> Years ended June 30, 2019 2018 Beginning balance at July 1 $ (6,171 ) $ (4,131 ) Changes before reclassifications 520 (2,040 ) Amounts reclassified from accumulated other comprehensive income - - Current period other comprehensive income (loss) 520 (2,040 ) Ending balance at June 30 $ (5,651 ) $ (6,171 )</t>
  </si>
  <si>
    <t>Note 17 - Share-based Compensation (Tables)</t>
  </si>
  <si>
    <t>Share-based Payment Arrangement, Option, Activity [Table Text Block]</t>
  </si>
  <si>
    <t xml:space="preserve"> Weighted Weighted Average Average Remaining Aggregate Exercise Contractual Intrinsic Value Options Price Term (yrs) ($ in thousands) Outstanding - June 30, 2018 561,595 $ 21.70 Granted 25,590 $ 23.45 Exercised (52,250 ) $ 15.73 Canceled (forfeited/expired) (156,024 ) $ 23.36 Outstanding - June 30, 2019 378,911 $ 21.95 4.4 $ 990 Exercisable - June 30, 2019 319,024 $ 21.04 3.7 $ 990 </t>
  </si>
  <si>
    <t>Schedule of Nonvested Share Activity [Table Text Block]</t>
  </si>
  <si>
    <t xml:space="preserve"> Weighted Average Options Exercise Price Nonvested June 30, 2018 108,172 $ 27.74 Granted 25,590 $ 23.45 Vested (63,436 ) $ 27.16 Canceled (forfeited/expired) (10,439 ) $ 25.95 Nonvested at June 30, 2019 59,887 $ 26.84 </t>
  </si>
  <si>
    <t>Schedule of Share-based Payment Award, Stock Options, Valuation Assumptions [Table Text Block]</t>
  </si>
  <si>
    <t xml:space="preserve"> 2019 2018 2017 Volatility 31.3 % 31.5 % 36.8 % Risk-free rate of return 2.80 % 1.76 % 1.03 % Dividend yield 3.24 % 2.47 % 1.96 % Expected average life (years) 5.0 4.6 5.0 Grant date fair value ($) $ 5.30 $ 6.93 $ 8.30 Fair value as a % of exercise price 22.6 % 22.5 % 23.9 %</t>
  </si>
  <si>
    <t>Share-based Payment Arrangement, Restricted Stock and Restricted Stock Unit, Activity [Table Text Block]</t>
  </si>
  <si>
    <t xml:space="preserve"> Weighted Average Grant Date Units Fair Value Outstanding at June 30, 2018 330,369 $ 26.15 Granted 105,644 $ 18.33 Vested (7,654 ) $ 26.79 Canceled (forfeited/expired) (114,477 ) $ 28.02 Outstanding at June 30, 2019 313,882 $ 22.82 </t>
  </si>
  <si>
    <t>Schedule of Share-based Payment Award, Restricted Stock Units, Valuation Assumptions [Table Text Block]</t>
  </si>
  <si>
    <t xml:space="preserve"> 2019 2018 2017 Volatility 32.1 % 32.9 % 30.8 % Risk-free rate of return 2.72 % 1.41 % 0.92 % Dividend yield 3.24 % 2.47 % 1.97 % Expected average life (years) 3.0 1.9 2.0 </t>
  </si>
  <si>
    <t>Restricted Stock Units (RSUs) [Member]</t>
  </si>
  <si>
    <t>Share-based Payment Arrangement, Expensed and Capitalized, Amount [Table Text Block]</t>
  </si>
  <si>
    <t xml:space="preserve"> 2019 2018 2017 Fiscal 2016 grants $ 5 $ 92 $ 794 Fiscal 2017 grants - (12 ) 12 Fiscal 2018 grants (457 ) 457 - Fiscal 2019 grants 321 - - Total expense $ (131 ) $ 537 $ 806 </t>
  </si>
  <si>
    <t>Note 19 - Segment Information (Tables)</t>
  </si>
  <si>
    <t>Schedule of Segment Reporting Information, by Segment [Table Text Block]</t>
  </si>
  <si>
    <t xml:space="preserve"> 2019 2018 2017 Net sales Wholesale segment $ 441,551 $ 475,731 $ 453,326 Retail segment 589,829 587,502 603,677 Elimination of inter-company sales (284,696 ) (296,449 ) (293,618 ) Consolidated Total $ 746,684 $ 766,784 $ 763,385 Operating income Wholesale segment $ 42,481 $ 48,499 $ 53,505 Retail segment (10,529 ) (1,738 ) 1,198 Adjustment of intercompany profit (1) 1,995 2,106 3,247 Consolidated Total $ 33,947 $ 48,867 $ 57,950 Depreciation and amortization Wholesale segment $ 7,560 $ 7,752 $ 7,550 Retail segment 12,077 12,079 12,565 Consolidated Total $ 19,637 $ 19,831 $ 20,115 Capital expenditures Wholesale segment $ 3,340 $ 4,286 $ 8,589 Retail segment 5,780 8,200 9,056 Consolidated Total $ 9,120 $ 12,486 $ 17,645 June 30, ($ in thousands) 2019 2018 2017 Total Assets Wholesale segment $ 237,354 $ 241,616 $ 279,364 Retail segment 299,125 317,590 319,341 Inventory profit elimination (1) (26,128 ) (28,773 ) (30,483 ) Consolidated Total $ 510,351 $ 530,433 $ 568,222 </t>
  </si>
  <si>
    <t>Schedule of Disclosure on Geographic Areas, Long-Lived Assets in Individual Foreign Countries by Country [Table Text Block]</t>
  </si>
  <si>
    <t xml:space="preserve"> 2019 2018 2017 United States $ 218,034 $ 239,567 $ 239,885 Mexico 18,144 18,323 20,142 Honduras 8,057 8,637 9,011 Canada 1,011 1,376 1,160 Total long-lived assets (1) $ 245,246 $ 267,903 $ 270,198 </t>
  </si>
  <si>
    <t>International Design Centers [Member]</t>
  </si>
  <si>
    <t xml:space="preserve"> Fiscal Year Ended June 30, 2019 2018 2017 Independent design centers 118 104 107 Company operated design centers 6 6 6 Total international design centers 124 110 113 % of total design centers international 41.1 % 37.2 % 37.3 % % of consolidated net sales 6.8 % 10.2 % 10.0 % Sales by Country 2019 2018 2017 United States 93.2 % 89.8 % 90.0 % All Others 6.8 % 10.2 % 10.0 %</t>
  </si>
  <si>
    <t>Note 20 - Commitments and Contingencies (Tables)</t>
  </si>
  <si>
    <t>Schedule of Future Minimum Lease Payments for Capital Leases [Table Text Block]</t>
  </si>
  <si>
    <t xml:space="preserve"> Future Minimum Future Minimum Fiscal Year Ended June 30, Lease Payments Sublease Rentals 2020 $ 33,761 $ 1,800 2021 30,534 1,611 2022 26,443 1,491 2023 20,276 1,055 2024 15,345 403 2025 and thereafter 43,500 721 Total $ 169,859 $ 7,081 </t>
  </si>
  <si>
    <t>Schedule of Rent Expense [Table Text Block]</t>
  </si>
  <si>
    <t xml:space="preserve"> 2019 2018 2017 Basic rentals under operating leases $ 34,378 $ 33,734 $ 33,033 Contingent rentals under operating leases 76 133 142 Basic and contingent rentals 34,454 33,867 33,175 Less: sublease rent (2,060 ) (1,853 ) (1,824 ) Total rent expense $ 32,394 $ 32,014 $ 31,351 </t>
  </si>
  <si>
    <t>Schedule of Deferred Rent Credits and Deferred Lease Incentives [ Table Text Block]</t>
  </si>
  <si>
    <t xml:space="preserve"> 2019 2018 Deferred rent credits $ 11,987 $ 13,488 Deferred lease incentives 5,143 4,532 $ 17,130 $ 18,020 </t>
  </si>
  <si>
    <t>Note 21 - Quarterly Financial Data (Unaudited) (Tables)</t>
  </si>
  <si>
    <t>Quarterly Financial Information [Table Text Block]</t>
  </si>
  <si>
    <t xml:space="preserve"> Quarter Ended Fiscal 2019 September 30 (Q1) December 31 (Q2) March 31 (Q3) June 30 (Q4) Net sales $ 187,785 $ 197,152 $ 177,829 $ 183,918 Gross profit $ 101,450 $ 108,860 $ 98,394 $ 100,787 Operating income (loss) $ 11,799 $ 16,128 $ 10,669 $ (4,649 ) Net Income (loss) $ 8,840 $ 12,190 $ 7,978 $ (3,310 ) Earnings (loss) per basic share $ 0.33 $ 0.46 $ 0.30 $ (0.12 ) Earnings (loss) per diluted share $ 0.33 $ 0.45 $ 0.30 $ (0.12 ) Diluted weighted average common shares 26,940 26,923 26,751 26,758 Dividends declared per common share $ 0.19 $ 1.19 $ 0.19 $ 0.19 Quarter Ended Fiscal 2018 September 30 (Q1) December 31 (Q2) March 31 (Q3) June 30 (Q4) Net sales $ 181,302 $ 198,481 $ 181,419 $ 205,582 Gross profit $ 100,323 $ 107,791 $ 96,708 $ 111,142 Operating income $ 11,549 $ 17,538 $ 3,873 $ 15,907 Net Income $ 7,415 $ 14,862 $ 2,616 $ 11,478 Earnings per basic share $ 0.27 $ 0.54 $ 0.10 $ 0.43 Earnings per diluted share $ 0.27 $ 0.54 $ 0.09 $ 0.42 Diluted weighted average common shares 27,756 27,728 27,692 27,323 Dividends declared per common share $ 0.19 $ 0.50 $ 0.19 $ 0.19 </t>
  </si>
  <si>
    <t>Note 3 - Summary of Significant Accounting Policies (Details Textual) - USD ($) $ in Thousands</t>
  </si>
  <si>
    <t>3 Months Ended</t>
  </si>
  <si>
    <t>Restricted Cash, Total</t>
  </si>
  <si>
    <t>Assets Held-for-sale, Not Part of Disposal Group, Total</t>
  </si>
  <si>
    <t>Asset Impairment Charges, Total</t>
  </si>
  <si>
    <t>Cost of Goods and Services Sold, Total</t>
  </si>
  <si>
    <t>Advertising Expense</t>
  </si>
  <si>
    <t>Payments to Acquire Businesses, Gross</t>
  </si>
  <si>
    <t>Shipping and Handling [Member]</t>
  </si>
  <si>
    <t>Retail Segment [Member]</t>
  </si>
  <si>
    <t>Building and Building Improvements [Member] | Minimum [Member]</t>
  </si>
  <si>
    <t>Property, Plant and Equipment, Useful Life</t>
  </si>
  <si>
    <t>20 years</t>
  </si>
  <si>
    <t>Building and Building Improvements [Member] | Maximum [Member]</t>
  </si>
  <si>
    <t>40 years</t>
  </si>
  <si>
    <t>Machinery and Equipment [Member] | Minimum [Member]</t>
  </si>
  <si>
    <t>3 years</t>
  </si>
  <si>
    <t>Machinery and Equipment [Member] | Maximum [Member]</t>
  </si>
  <si>
    <t>Software and Software Development Costs [Member] | Minimum [Member]</t>
  </si>
  <si>
    <t>Software and Software Development Costs [Member] | Maximum [Member]</t>
  </si>
  <si>
    <t>5 years</t>
  </si>
  <si>
    <t>Note 4 - Revenue Recognition (Details Textual) - USD ($) $ in Millions</t>
  </si>
  <si>
    <t>Contract with Customer, Liability, Total</t>
  </si>
  <si>
    <t>Note 4 - Revenue Recognition - Disaggregation of Revenue (Details) - USD ($) $ in Thousands</t>
  </si>
  <si>
    <t>Revenues</t>
  </si>
  <si>
    <t>Operating Segments [Member]</t>
  </si>
  <si>
    <t>Consolidation, Eliminations [Member]</t>
  </si>
  <si>
    <t>Upholstery Furniture [Member] | Operating Segments [Member]</t>
  </si>
  <si>
    <t>Case Goods Furniture [Member] | Operating Segments [Member]</t>
  </si>
  <si>
    <t>Accent [Member] | Operating Segments [Member]</t>
  </si>
  <si>
    <t>Manufactured Product, Other [Member] | Operating Segments [Member]</t>
  </si>
  <si>
    <t>Wholesale Segment [Member] | Operating Segments [Member]</t>
  </si>
  <si>
    <t>Wholesale Segment [Member] | Upholstery Furniture [Member] | Operating Segments [Member]</t>
  </si>
  <si>
    <t>Wholesale Segment [Member] | Case Goods Furniture [Member] | Operating Segments [Member]</t>
  </si>
  <si>
    <t>Wholesale Segment [Member] | Accent [Member] | Operating Segments [Member]</t>
  </si>
  <si>
    <t>Wholesale Segment [Member] | Manufactured Product, Other [Member] | Operating Segments [Member]</t>
  </si>
  <si>
    <t>Retail Segment [Member] | Operating Segments [Member]</t>
  </si>
  <si>
    <t>Retail Segment [Member] | Upholstery Furniture [Member] | Operating Segments [Member]</t>
  </si>
  <si>
    <t>Retail Segment [Member] | Case Goods Furniture [Member] | Operating Segments [Member]</t>
  </si>
  <si>
    <t>Retail Segment [Member] | Accent [Member] | Operating Segments [Member]</t>
  </si>
  <si>
    <t>Retail Segment [Member] | Manufactured Product, Other [Member] | Operating Segments [Member]</t>
  </si>
  <si>
    <t>Note 5 - Restricted Cash (Details Textual) - USD ($) $ in Thousands</t>
  </si>
  <si>
    <t>Restricted Cash Equivalents, Total</t>
  </si>
  <si>
    <t>Letter of Credit Issued for Workers Compensation Obligation [Member]</t>
  </si>
  <si>
    <t>Letters of Credit Outstanding, Amount</t>
  </si>
  <si>
    <t>Note 6 - Fair Value Measurement (Details Textual) - USD ($) $ in Thousands</t>
  </si>
  <si>
    <t>Debt Securities, Available-for-sale, Total</t>
  </si>
  <si>
    <t>Note 7 - Inventories - Schedule of Inventory (Details) - USD ($) $ in Thousands</t>
  </si>
  <si>
    <t>Finished goods</t>
  </si>
  <si>
    <t>Work in process</t>
  </si>
  <si>
    <t>Raw materials</t>
  </si>
  <si>
    <t>Inventory reserve</t>
  </si>
  <si>
    <t>Note 8 - Property, Plant and Equipment (Details Textual) - USD ($) $ in Millions</t>
  </si>
  <si>
    <t>Depreciation, Total</t>
  </si>
  <si>
    <t>Note 8 - Property, Plant and Equipment - Property, Plant and Equipment Summary (Details) - USD ($) $ in Thousands</t>
  </si>
  <si>
    <t>Land and improvements</t>
  </si>
  <si>
    <t>Building and improvements</t>
  </si>
  <si>
    <t>Machinery and equipment</t>
  </si>
  <si>
    <t>Property, plant and equipment, gross</t>
  </si>
  <si>
    <t>Less: accumulated depreciation and amortization</t>
  </si>
  <si>
    <t>Note 9 - Goodwill and Other Intangible Assets (Details Textual) - USD ($) $ in Thousands</t>
  </si>
  <si>
    <t>Other Indefinite-lived Intangible Assets</t>
  </si>
  <si>
    <t>Note 10 - Restructuring and Impairment Activities (Details Textual) $ in Thousands</t>
  </si>
  <si>
    <t>6 Months Ended</t>
  </si>
  <si>
    <t>Jun. 30, 2019USD ($)</t>
  </si>
  <si>
    <t>Jun. 30, 2018USD ($)</t>
  </si>
  <si>
    <t>Jun. 30, 2017USD ($)</t>
  </si>
  <si>
    <t>Dec. 31, 2018USD ($)</t>
  </si>
  <si>
    <t>Restructuring Charges, Total</t>
  </si>
  <si>
    <t>Restructuring Reserve, Ending Balance</t>
  </si>
  <si>
    <t>Restructuring Reserve, Noncurrent</t>
  </si>
  <si>
    <t>Facility Closing, Old Fort [Member]</t>
  </si>
  <si>
    <t>Restructuring and Related Cost, Number of Positions Eliminated</t>
  </si>
  <si>
    <t>Facility Closing, Passaic [Member]</t>
  </si>
  <si>
    <t>Restructuring, Impairment, and Other Related Charges [Member]</t>
  </si>
  <si>
    <t>Impairments of Long-lived Assets [Member]</t>
  </si>
  <si>
    <t>Employee Severance and Other Payroll and Benefit Costs [Member]</t>
  </si>
  <si>
    <t>Inventory Write-downs and Manufacturing Overhead Costs [Member]</t>
  </si>
  <si>
    <t>[1]</t>
  </si>
  <si>
    <t>Inventory Write-downs and Manufacturing Overhead Costs [Member] | Cost of Sales [Member]</t>
  </si>
  <si>
    <t>Inventory Write-downs and Manufacturing Overhead Costs [Member] | Restructuring and Impairments Charges [Member]</t>
  </si>
  <si>
    <t>Other Associated Costs, Including Freight and Relocation Expenses [Member]</t>
  </si>
  <si>
    <t>Other Restructuring and Impairment Charges [Member]</t>
  </si>
  <si>
    <t>Employee Severance, Other Payroll and Benefit Costs [Member]</t>
  </si>
  <si>
    <t>[2]</t>
  </si>
  <si>
    <t>Employee Severance, Other Payroll and Benefit Costs [Member] | Accounts Payable and Accrued Liabilities [Member]</t>
  </si>
  <si>
    <t>Lease Exit Costs [Member]</t>
  </si>
  <si>
    <t>[3]</t>
  </si>
  <si>
    <t>Lease Exit Costs [Member] | Accounts Payable and Accrued Liabilities [Member]</t>
  </si>
  <si>
    <t>Restructuring Reserve, Current</t>
  </si>
  <si>
    <t>Lease Exit Costs [Member] | Other Long-term Liabilities [Member]</t>
  </si>
  <si>
    <t>Inventory write-downs and manufacturing overhead costs are reported within Cost of Sales in the consolidated statements of comprehensive income.</t>
  </si>
  <si>
    <t>Remaining severance expected to be paid during the first quarter of fiscal 2020. The balance of $1.7 million is reported within Accounts payable and accrued expenses in our consolidated balance sheet as of June 30, 2019.</t>
  </si>
  <si>
    <t>The current portion of the lease exit costs as of June 30, 2019 is recorded within Accounts payable and accrued expenses and totaled $1.1 million while the non-current portion of $1.6 million is reflected in Other long-term liabilities.</t>
  </si>
  <si>
    <t>Note 10 - Restructuring and Impairment Activities - Schedule of Restructuring, Impairments and Other Related Charges (Details) - USD ($) $ in Thousands</t>
  </si>
  <si>
    <t>Restructuring Charge</t>
  </si>
  <si>
    <t>Optimization of Manufacturing and Logistics [Member]</t>
  </si>
  <si>
    <t>Other Charges (Income) [Member]</t>
  </si>
  <si>
    <t>Note 10 - Restructuring and Impairment Activities - Schedule of Restructuring Reserve (Details) - USD ($) $ in Thousands</t>
  </si>
  <si>
    <t>Restructuring Reserve</t>
  </si>
  <si>
    <t>Non-Cash</t>
  </si>
  <si>
    <t>Accelerated Depreciation of Long-lived Assets [Member]</t>
  </si>
  <si>
    <t>Other Exit and Relocation Costs [Member]</t>
  </si>
  <si>
    <t>[4]</t>
  </si>
  <si>
    <t>The remaining balance from the other charges (income) as of June 30, 2019 is recorded within Accounts payable and accrued expenses.</t>
  </si>
  <si>
    <t>Note 11 - Debt (Details Textual) $ in Thousands</t>
  </si>
  <si>
    <t>Dec. 21, 2018USD ($)</t>
  </si>
  <si>
    <t>Jan. 31, 2019USD ($)</t>
  </si>
  <si>
    <t>Proceeds from Long-term Lines of Credit</t>
  </si>
  <si>
    <t>Long-term Debt Obligations [Member]</t>
  </si>
  <si>
    <t>Debt, Weighted Average Interest Rate</t>
  </si>
  <si>
    <t>4.20%</t>
  </si>
  <si>
    <t>3.30%</t>
  </si>
  <si>
    <t>2.40%</t>
  </si>
  <si>
    <t>Revolving Credit Facility [Member] | The Facility [Member]</t>
  </si>
  <si>
    <t>Line of Credit Facility, Maximum Borrowing Capacity</t>
  </si>
  <si>
    <t>Debt Issuance Costs, Net, Total</t>
  </si>
  <si>
    <t>Interest Expense, Debt, Total</t>
  </si>
  <si>
    <t>Debt Covenant, Fixed Charge Coverage Ratio, Maximum Unused Availability</t>
  </si>
  <si>
    <t>Debt Instrument, Covenant, Minimum Fixed Charge Coverage Ratio</t>
  </si>
  <si>
    <t>Line of Credit Facility, Remaining Borrowing Capacity</t>
  </si>
  <si>
    <t>Revolving Credit Facility [Member] | The Facility [Member] | London Interbank Offered Rate (LIBOR) [Member]</t>
  </si>
  <si>
    <t>Debt Instrument, Basis Spread on Variable Rate</t>
  </si>
  <si>
    <t>1.00%</t>
  </si>
  <si>
    <t>Revolving Credit Facility [Member] | The Facility [Member] | Fed Funds Effective Rate Overnight Index Swap Rate [Member]</t>
  </si>
  <si>
    <t>0.50%</t>
  </si>
  <si>
    <t>Standby Letters of Credit [Member] | The Facility [Member]</t>
  </si>
  <si>
    <t>Minimum [Member]</t>
  </si>
  <si>
    <t>Finance Lease, Weighted Average Discount Rate, Percent</t>
  </si>
  <si>
    <t>3.80%</t>
  </si>
  <si>
    <t>Minimum [Member] | Revolving Credit Facility [Member] | The Facility [Member] | London Interbank Offered Rate (LIBOR) [Member]</t>
  </si>
  <si>
    <t>1.50%</t>
  </si>
  <si>
    <t>Minimum [Member] | Revolving Credit Facility [Member] | The Facility [Member] | Additional Margin on Variable Rate Option [Member]</t>
  </si>
  <si>
    <t>Maximum [Member]</t>
  </si>
  <si>
    <t>5.10%</t>
  </si>
  <si>
    <t>Maximum [Member] | Revolving Credit Facility [Member] | The Facility [Member] | London Interbank Offered Rate (LIBOR) [Member]</t>
  </si>
  <si>
    <t>2.00%</t>
  </si>
  <si>
    <t>Maximum [Member] | Revolving Credit Facility [Member] | The Facility [Member] | Additional Margin on Variable Rate Option [Member]</t>
  </si>
  <si>
    <t>Note 11 - Debt - Total Debt Obligations (Details) - USD ($) $ in Thousands</t>
  </si>
  <si>
    <t>Borrowings under revolving credit facility</t>
  </si>
  <si>
    <t>Capital leases</t>
  </si>
  <si>
    <t>Total debt</t>
  </si>
  <si>
    <t>Less current maturities</t>
  </si>
  <si>
    <t>Total long-term debt</t>
  </si>
  <si>
    <t>Note 11 - Debt - Timing of Cash Payments Related to Oustanding Long-term Debt (Capital Lease) Obligations (Details) - USD ($) $ in Thousands</t>
  </si>
  <si>
    <t>2020</t>
  </si>
  <si>
    <t>2021</t>
  </si>
  <si>
    <t>2022</t>
  </si>
  <si>
    <t>2023</t>
  </si>
  <si>
    <t>2024</t>
  </si>
  <si>
    <t>2025 and thereafter</t>
  </si>
  <si>
    <t>Note 12 - Other Long-term Liabilities - Schedule of Other Long-term Liabilities (Details) - USD ($) $ in Thousands</t>
  </si>
  <si>
    <t>Deferred rent</t>
  </si>
  <si>
    <t>Unrecognized tax benefits (non-current)</t>
  </si>
  <si>
    <t>Note 13 - Income Taxes (Details Textual) - USD ($) $ in Thousands</t>
  </si>
  <si>
    <t>Deferred Tax Assets, Valuation Allowance, Total</t>
  </si>
  <si>
    <t>Income Tax Expense (Benefit), Continuing Operations, Transition Tax</t>
  </si>
  <si>
    <t>Effective Income Tax Rate Reconciliation, at Federal Statutory Income Tax Rate, Percent</t>
  </si>
  <si>
    <t>21.00%</t>
  </si>
  <si>
    <t>28.00%</t>
  </si>
  <si>
    <t>35.00%</t>
  </si>
  <si>
    <t>Effective Income Tax Rate Reconciliation, Remeasurement of Deferred Tax Assets and Liabilities, Amount</t>
  </si>
  <si>
    <t>Effective Income Tax Rate Reconciliation, Remeasurement of Deferred Tax Assets and Liabilities, Percent</t>
  </si>
  <si>
    <t>(5.40%)</t>
  </si>
  <si>
    <t>Unrecognized Tax Benefits, Income Tax Penalties and Interest Accrued, Total</t>
  </si>
  <si>
    <t>Other Tax Expense (Benefit)</t>
  </si>
  <si>
    <t>Significant Change in Unrecognized Tax Benefits is Reasonably Possible, Amount of Unrecorded Benefit</t>
  </si>
  <si>
    <t>Unrecognized Tax Benefits that Would Impact Effective Tax Rate</t>
  </si>
  <si>
    <t>Note 13 - Income Taxes - Components of Income Tax Expense (Benefit) (Details) - USD ($) $ in Thousands</t>
  </si>
  <si>
    <t>Current:</t>
  </si>
  <si>
    <t>Federal</t>
  </si>
  <si>
    <t>State</t>
  </si>
  <si>
    <t>Foreign</t>
  </si>
  <si>
    <t>Total current</t>
  </si>
  <si>
    <t>Deferred:</t>
  </si>
  <si>
    <t>Total deferred</t>
  </si>
  <si>
    <t>Income tax expense</t>
  </si>
  <si>
    <t>Note 13 - Income Taxes - Effective Income Tax Rate Reconciliation (Details) - USD ($) $ in Thousands</t>
  </si>
  <si>
    <t>Expected income tax expense</t>
  </si>
  <si>
    <t>State income taxes, net of federal income tax</t>
  </si>
  <si>
    <t>State income taxes, net of federal income tax, percentage</t>
  </si>
  <si>
    <t>2.20%</t>
  </si>
  <si>
    <t>2.60%</t>
  </si>
  <si>
    <t>2.50%</t>
  </si>
  <si>
    <t>Valuation allowance</t>
  </si>
  <si>
    <t>Valuation allowance, percentage</t>
  </si>
  <si>
    <t>1.80%</t>
  </si>
  <si>
    <t>0.10%</t>
  </si>
  <si>
    <t>0.60%</t>
  </si>
  <si>
    <t>Re-measurement of deferred taxes</t>
  </si>
  <si>
    <t>Re-measurement of deferred taxes, percentage</t>
  </si>
  <si>
    <t>0.00%</t>
  </si>
  <si>
    <t>Section 199 Qualified Production Activities deduction</t>
  </si>
  <si>
    <t>Section 199 Qualified Production Activities deduction, percentage</t>
  </si>
  <si>
    <t>(1.40%)</t>
  </si>
  <si>
    <t>(1.80%)</t>
  </si>
  <si>
    <t>Section 250 Foreign Derived Intangible Income deduction</t>
  </si>
  <si>
    <t>Section 250 Foreign Derived Intangible Income deduction, percentage</t>
  </si>
  <si>
    <t>(0.50%)</t>
  </si>
  <si>
    <t>Unrecognized tax expense (benefit)</t>
  </si>
  <si>
    <t>Unrecognized tax expense (benefit), percentage</t>
  </si>
  <si>
    <t>(0.10%)</t>
  </si>
  <si>
    <t>Stock-based compensation - forfeitures and exercises</t>
  </si>
  <si>
    <t>1.20%</t>
  </si>
  <si>
    <t>Other, net</t>
  </si>
  <si>
    <t>Other, net, percentage</t>
  </si>
  <si>
    <t>(1.00%)</t>
  </si>
  <si>
    <t>0.70%</t>
  </si>
  <si>
    <t>0.30%</t>
  </si>
  <si>
    <t>Actual income tax expense (benefit), percentage</t>
  </si>
  <si>
    <t>24.10%</t>
  </si>
  <si>
    <t>25.90%</t>
  </si>
  <si>
    <t>36.50%</t>
  </si>
  <si>
    <t>Note 13 - Income Taxes - Deferred Tax Assets and Liabilities (Details) - USD ($) $ in Thousands</t>
  </si>
  <si>
    <t>Deferred tax assets:</t>
  </si>
  <si>
    <t>Employee compensation accruals</t>
  </si>
  <si>
    <t>Stock-based compensation</t>
  </si>
  <si>
    <t>Deferred rent credits</t>
  </si>
  <si>
    <t>Net operating loss carryforwards</t>
  </si>
  <si>
    <t>Property, plant and equipment</t>
  </si>
  <si>
    <t>Goodwill</t>
  </si>
  <si>
    <t>Reserves</t>
  </si>
  <si>
    <t>Subtotal deferred tax assets</t>
  </si>
  <si>
    <t>Less: Valuation allowance</t>
  </si>
  <si>
    <t>Total net deferred tax assets</t>
  </si>
  <si>
    <t>Intangible assets other than goodwill</t>
  </si>
  <si>
    <t>Commissions</t>
  </si>
  <si>
    <t>Total deferred tax liability</t>
  </si>
  <si>
    <t>Non-current assets</t>
  </si>
  <si>
    <t>Total net deferred tax asset</t>
  </si>
  <si>
    <t>Total net deferred tax liability</t>
  </si>
  <si>
    <t>Note 13 - Income Taxes - Deferred Tax Assets Expiration With Respect to Net Operating Losses (Details) $ in Thousands</t>
  </si>
  <si>
    <t>Domestic Tax Authority [Member]</t>
  </si>
  <si>
    <t>Deferred Income Tax Assets</t>
  </si>
  <si>
    <t>Net Operating Loss Carryforwards</t>
  </si>
  <si>
    <t>Foreign Tax Authority [Member]</t>
  </si>
  <si>
    <t>Note 13 - Income Taxes - Unrecognized Tax Benefits (Details) - USD ($) $ in Thousands</t>
  </si>
  <si>
    <t>Balance</t>
  </si>
  <si>
    <t>Additions for tax positions taken during the current year</t>
  </si>
  <si>
    <t>Additions for tax positions taken during the prior year</t>
  </si>
  <si>
    <t>Reductions for tax positions taken in prior years</t>
  </si>
  <si>
    <t>Decreases related to settlements with taxing authorities</t>
  </si>
  <si>
    <t>Note 14 - Shareholders' Equity (Details Textual) - $ / shares</t>
  </si>
  <si>
    <t>Common Stock, Shares Authorized</t>
  </si>
  <si>
    <t>Common Stock, Par or Stated Value Per Share</t>
  </si>
  <si>
    <t>Preferred Stock, Shares Authorized</t>
  </si>
  <si>
    <t>Preferred Stock, Par or Stated Value Per Share</t>
  </si>
  <si>
    <t>Preferred Stock, Shares Issued, Total</t>
  </si>
  <si>
    <t>Stock Repurchase Program, Remaining Number of Shares Authorized to be Repurchased</t>
  </si>
  <si>
    <t>Common Class A [Member]</t>
  </si>
  <si>
    <t>Note 14 - Shareholders' Equity - Stock Retired and Repurchased (Details) - USD ($)</t>
  </si>
  <si>
    <t>Cost to repurchase common shares</t>
  </si>
  <si>
    <t>Share Repurchase Program [Member]</t>
  </si>
  <si>
    <t>Common shares repurchased (in shares)</t>
  </si>
  <si>
    <t>Average price per share (in dollars per share)</t>
  </si>
  <si>
    <t>Note 15 - Earnings Per Share (Details Textual) - shares</t>
  </si>
  <si>
    <t>Stock Options And Restricted Stock [Member]</t>
  </si>
  <si>
    <t>Antidilutive Securities Excluded from Computation of Earnings Per Share, Amount</t>
  </si>
  <si>
    <t>Performance Shares [Member]</t>
  </si>
  <si>
    <t>Note 15 - Earnings Per Share - Calculation of Weighted Average Shares (Details) - shares shares in Thousands</t>
  </si>
  <si>
    <t>Mar. 31, 2019</t>
  </si>
  <si>
    <t>Sep. 30, 2018</t>
  </si>
  <si>
    <t>Mar. 31, 2018</t>
  </si>
  <si>
    <t>Dec. 31, 2017</t>
  </si>
  <si>
    <t>Sep. 30, 2017</t>
  </si>
  <si>
    <t>Weighted average shares outstanding for basic calculation (in shares)</t>
  </si>
  <si>
    <t>Dilutive effect of stock options and other share-based awards (in shares)</t>
  </si>
  <si>
    <t>Weighted average shares outstanding adjusted for dilution calculation (in shares)</t>
  </si>
  <si>
    <t>Note 16 - Accumulated Other Comprehensive Income (Loss) - Activity in Accumulated Other Comprehensive Income (Loss) (Details) - USD ($) $ in Thousands</t>
  </si>
  <si>
    <t>Accumulated Foreign Currency Adjustment Attributable to Parent [Member]</t>
  </si>
  <si>
    <t>Changes before reclassifications</t>
  </si>
  <si>
    <t>Amounts reclassified from accumulated other comprehensive income</t>
  </si>
  <si>
    <t>Note 17 - Share-based Compensation (Details Textual) - USD ($) $ in Thousands</t>
  </si>
  <si>
    <t>Share-based Payment Arrangement, Expense</t>
  </si>
  <si>
    <t>Share-based Payment Arrangement, Expense, Tax Benefit</t>
  </si>
  <si>
    <t>Share-based Payment Arrangement, Amount Capitalized</t>
  </si>
  <si>
    <t>Share-based Compensation Arrangement by Share-based Payment Award, Options, Grants in Period, Gross</t>
  </si>
  <si>
    <t>Share-based Compensation Arrangement by Share-based Payment Award, Options, Contractual Term</t>
  </si>
  <si>
    <t>10 years</t>
  </si>
  <si>
    <t>Share-based Compensation Arrangement by Share-based Payment Award, Options, Exercises in Period, Intrinsic Value</t>
  </si>
  <si>
    <t>Share-based Payment Arrangement, Nonvested Award, Cost Not yet Recognized, Amount, Total</t>
  </si>
  <si>
    <t>Share-based Payment Arrangement, Nonvested Award, Cost Not yet Recognized, Period for Recognition</t>
  </si>
  <si>
    <t>1 year 182 days</t>
  </si>
  <si>
    <t>Independent Directors [Member]</t>
  </si>
  <si>
    <t>Share-based Compensation Arrangement by Share-based Payment Award, Award Vesting Period</t>
  </si>
  <si>
    <t>Employees [Member]</t>
  </si>
  <si>
    <t>Stock Appreciation Rights (SARs) [Member]</t>
  </si>
  <si>
    <t>2 years</t>
  </si>
  <si>
    <t>Share-based Compensation Arrangement by Share-based Payment Award, Equity Instruments Other than Options, Grants in Period</t>
  </si>
  <si>
    <t>Restricted Stock [Member]</t>
  </si>
  <si>
    <t>Share-based Compensation Arrangement by Share-based Payment Award, Non-Option Equity Instruments, Outstanding, Number, Ending Balance</t>
  </si>
  <si>
    <t>Stock Option Plan 1992 [Member]</t>
  </si>
  <si>
    <t>Share-based Compensation Arrangement by Share-based Payment Award, Number of Shares Available for Grant</t>
  </si>
  <si>
    <t>Stock Option Plan 1992 [Member] | Maximum [Member]</t>
  </si>
  <si>
    <t>Note 17 - Share-based Compensation - Stock Options, Activity (Details) $ / shares in Units, $ in Thousands</t>
  </si>
  <si>
    <t>Jun. 30, 2019USD ($)$ / sharesshares</t>
  </si>
  <si>
    <t>Outstanding (in shares) | shares</t>
  </si>
  <si>
    <t>Outstanding, weighted average exercise price (in dollars per share) | $ / shares</t>
  </si>
  <si>
    <t>Share-based Compensation Arrangement by Share-based Payment Award, Options, Grants in Period, Gross | shares</t>
  </si>
  <si>
    <t>Granted, weighted average exercise price (in dollars per share) | $ / shares</t>
  </si>
  <si>
    <t>Exercised (in shares) | shares</t>
  </si>
  <si>
    <t>Exercised, weighted average exercise price (in dollars per share) | $ / shares</t>
  </si>
  <si>
    <t>Canceled (forfeited/expired) (in shares) | shares</t>
  </si>
  <si>
    <t>Canceled (forfeited/expired), weighted average exercise price (in dollars per share) | $ / shares</t>
  </si>
  <si>
    <t>Outstanding, weighted average remaining contractual term (Year)</t>
  </si>
  <si>
    <t>4 years 146 days</t>
  </si>
  <si>
    <t>Outstanding, aggregate intrinsic value | $</t>
  </si>
  <si>
    <t>Exercisable (in shares) | shares</t>
  </si>
  <si>
    <t>Exercisable, weighted average exercise price (in dollars per share) | $ / shares</t>
  </si>
  <si>
    <t>Exercisable, weighted average remaining contractual term (Year)</t>
  </si>
  <si>
    <t>3 years 255 days</t>
  </si>
  <si>
    <t>Exercisable, aggregate intrinsic value | $</t>
  </si>
  <si>
    <t>Note 17 - Share-based Compensation - Nonvested Share Activity (Details)</t>
  </si>
  <si>
    <t>Jun. 30, 2019$ / sharesshares</t>
  </si>
  <si>
    <t>Nonvested, options (in shares) | shares</t>
  </si>
  <si>
    <t>Nonvested, weighted average exercise price (in dollars per share) | $ / shares</t>
  </si>
  <si>
    <t>Granted, options (in shares) | shares</t>
  </si>
  <si>
    <t>Vested, options (in shares) | shares</t>
  </si>
  <si>
    <t>Vested, weighted average exercise price (in dollars per share) | $ / shares</t>
  </si>
  <si>
    <t>Canceled (forfeited/expired), options (in shares) | shares</t>
  </si>
  <si>
    <t>Note 17 - Share-based Compensation - Stock Options, Valuation Assumptions (Details) - $ / shares</t>
  </si>
  <si>
    <t>Grant date fair value ($) (in dollars per share)</t>
  </si>
  <si>
    <t>Volatility</t>
  </si>
  <si>
    <t>31.30%</t>
  </si>
  <si>
    <t>31.50%</t>
  </si>
  <si>
    <t>36.80%</t>
  </si>
  <si>
    <t>Risk-free rate of return</t>
  </si>
  <si>
    <t>2.80%</t>
  </si>
  <si>
    <t>1.76%</t>
  </si>
  <si>
    <t>1.03%</t>
  </si>
  <si>
    <t>Dividend yield</t>
  </si>
  <si>
    <t>3.24%</t>
  </si>
  <si>
    <t>2.47%</t>
  </si>
  <si>
    <t>1.96%</t>
  </si>
  <si>
    <t>Expected average life (years) (Year)</t>
  </si>
  <si>
    <t>4 years 219 days</t>
  </si>
  <si>
    <t>Fair value as a % of exercise price</t>
  </si>
  <si>
    <t>22.60%</t>
  </si>
  <si>
    <t>22.50%</t>
  </si>
  <si>
    <t>23.90%</t>
  </si>
  <si>
    <t>Note 17 - Share-based Compensation - Restricted Stock and Restricted Stock Units Activity (Details) - Restricted Stock Units (RSUs) [Member]</t>
  </si>
  <si>
    <t>Nonvested units (in shares) | shares</t>
  </si>
  <si>
    <t>Nonvested,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Canceled (forfeited/expired) (in dollars per share) | $ / shares</t>
  </si>
  <si>
    <t>Note 17 - Share-based Compensation - Restricted Stock Unit Awards, Valuation Assumptions (Details) - Restricted Stock Units (RSUs) [Member]</t>
  </si>
  <si>
    <t>32.10%</t>
  </si>
  <si>
    <t>32.90%</t>
  </si>
  <si>
    <t>30.80%</t>
  </si>
  <si>
    <t>2.72%</t>
  </si>
  <si>
    <t>1.41%</t>
  </si>
  <si>
    <t>0.92%</t>
  </si>
  <si>
    <t>1.97%</t>
  </si>
  <si>
    <t>1 year 328 days</t>
  </si>
  <si>
    <t>Note 17 - Share-based Compensation - Equity-based Compensation Expenses Related to Performance-based Shares (Details) - USD ($) $ in Thousands</t>
  </si>
  <si>
    <t>Total expense</t>
  </si>
  <si>
    <t>Restricted Stock Units (RSUs) [Member] | Granted Within the Fiscal Year Ended June 30, 2016 [Member]</t>
  </si>
  <si>
    <t>Restricted Stock Units (RSUs) [Member] | Granted Within the Fiscal Year Ended June 30, 2017 [Member]</t>
  </si>
  <si>
    <t>Restricted Stock Units (RSUs) [Member] | Granted Within the Fiscal Year Ended June 30, 2018 [Member]</t>
  </si>
  <si>
    <t>Restricted Stock Units (RSUs) [Member] | Granted Within the Fiscal Year Ended June 30, 2019 [Member]</t>
  </si>
  <si>
    <t>Note 18 - Employee Retirement Programs (Details Textual) - USD ($) $ in Millions</t>
  </si>
  <si>
    <t>Defined Contribution Plan, Maximum Annual Contributions Per Employee, Percent</t>
  </si>
  <si>
    <t>100.00%</t>
  </si>
  <si>
    <t>Defined Contribution Plan, Employer Discretionary Contribution Amount</t>
  </si>
  <si>
    <t>Other Postretirement Benefits Cost (Reversal of Cost)</t>
  </si>
  <si>
    <t>Note 19 - Segment Information (Details Textual)</t>
  </si>
  <si>
    <t>Number of Company Operated Design Centers</t>
  </si>
  <si>
    <t>Number of Independently Operated Design Centers</t>
  </si>
  <si>
    <t>Ten Largest Independent Retailers [Member]</t>
  </si>
  <si>
    <t>Customer Concentration Risk [Member] | Revenue Benchmark [Member] | Retail Segment [Member]</t>
  </si>
  <si>
    <t>Concentration Risk, Percentage</t>
  </si>
  <si>
    <t>79.00%</t>
  </si>
  <si>
    <t>Customer Concentration Risk [Member] | Revenue Benchmark [Member] | Wholesale Segment [Member]</t>
  </si>
  <si>
    <t>Number of Major Customers</t>
  </si>
  <si>
    <t>Customer Concentration Risk [Member] | Revenue Benchmark [Member] | Wholesale Segment [Member] | Ten Largest Independent Retailers [Member]</t>
  </si>
  <si>
    <t>12.40%</t>
  </si>
  <si>
    <t>Note 19 - Segment Information - Segment Information (Details) - USD ($) $ in Thousands</t>
  </si>
  <si>
    <t>Operating Income</t>
  </si>
  <si>
    <t>Capital Expenditures</t>
  </si>
  <si>
    <t>Assets</t>
  </si>
  <si>
    <t>Intersegment Eliminations [Member]</t>
  </si>
  <si>
    <t>Wholesale Segment [Member]</t>
  </si>
  <si>
    <t>Inventory Profit Elimination [Member]</t>
  </si>
  <si>
    <t>Represents the change in wholesale profit contained in Company-owned design center inventory at the end of the period.</t>
  </si>
  <si>
    <t>The wholesale profit contained in the retail segment inventory that has not yet been realized. These profits are realized when the related inventory is sold.</t>
  </si>
  <si>
    <t>Note 19 - Segment Information - International Design Centers (Details)</t>
  </si>
  <si>
    <t>Number of stores</t>
  </si>
  <si>
    <t>International Design Centers [Member] | Revenue Benchmark [Member] | Geographic Concentration Risk [Member]</t>
  </si>
  <si>
    <t>% of total design centers international</t>
  </si>
  <si>
    <t>6.80%</t>
  </si>
  <si>
    <t>10.20%</t>
  </si>
  <si>
    <t>10.00%</t>
  </si>
  <si>
    <t>International Design Centers [Member] | Number of International Design Centers, Total [Member] | Geographic Concentration Risk [Member]</t>
  </si>
  <si>
    <t>41.10%</t>
  </si>
  <si>
    <t>37.20%</t>
  </si>
  <si>
    <t>37.30%</t>
  </si>
  <si>
    <t>UNITED STATES | Revenue Benchmark [Member] | Geographic Concentration Risk [Member]</t>
  </si>
  <si>
    <t>United States</t>
  </si>
  <si>
    <t>93.20%</t>
  </si>
  <si>
    <t>89.80%</t>
  </si>
  <si>
    <t>90.00%</t>
  </si>
  <si>
    <t>Non-US [Member] | Revenue Benchmark [Member] | Geographic Concentration Risk [Member]</t>
  </si>
  <si>
    <t>Independently Operated Member] | International Design Centers [Member]</t>
  </si>
  <si>
    <t>International Design Centers [Member] | Company Operated Design Centers [Member]</t>
  </si>
  <si>
    <t>Note 19 - Segment Information - Long-lived Assets by Geographical Area (Details) - USD ($) $ in Thousands</t>
  </si>
  <si>
    <t>Total long-lived assets</t>
  </si>
  <si>
    <t>UNITED STATES</t>
  </si>
  <si>
    <t>MEXICO</t>
  </si>
  <si>
    <t>HONDURAS</t>
  </si>
  <si>
    <t>CANADA</t>
  </si>
  <si>
    <t>Long-lived assets consist of property, plant and equipment, net of accumulated depreciation and amortization and exclude goodwill, intangible assets, deferred taxes and other assets.</t>
  </si>
  <si>
    <t>Note 20 - Commitments and Contingencies (Details Textual) $ in Millions</t>
  </si>
  <si>
    <t>Number of Leased Retail Design Centers</t>
  </si>
  <si>
    <t>Purchase Obligation, Total</t>
  </si>
  <si>
    <t>Note 20 - Commitments and Contingencies - Future Minimum Lease Payments Under Non-Cancelable Operating Leases (Details) $ in Thousands</t>
  </si>
  <si>
    <t>Minimum Future Lease Payments, 2020</t>
  </si>
  <si>
    <t>Minimum Future Sublease Rentals, 2020</t>
  </si>
  <si>
    <t>Minimum Future Lease Payments, 2021</t>
  </si>
  <si>
    <t>Minimum Future Sublease Rentals, 2021</t>
  </si>
  <si>
    <t>Minimum Future Lease Payments, 2022</t>
  </si>
  <si>
    <t>Minimum Future Sublease Rentals, 2022</t>
  </si>
  <si>
    <t>Minimum Future Lease Payments, 2023</t>
  </si>
  <si>
    <t>Minimum Future Sublease Rentals, 2023</t>
  </si>
  <si>
    <t>Minimum Future Lease Payments, 2024</t>
  </si>
  <si>
    <t>Minimum Future Sublease Rentals, 2024</t>
  </si>
  <si>
    <t>Minimum Future Lease Payments, 2025 and thereafter</t>
  </si>
  <si>
    <t>Minimum Future Sublease Rentals, 2025 and thereafter</t>
  </si>
  <si>
    <t>Minimum Future Lease Payments, Total</t>
  </si>
  <si>
    <t>Minimum Future Sublease Rentals, Total</t>
  </si>
  <si>
    <t>Note 20 - Commitments and Contingencies - Summary of Rent Expense (Details) - USD ($) $ in Thousands</t>
  </si>
  <si>
    <t>Basic rentals under operating leases</t>
  </si>
  <si>
    <t>Contingent rentals under operating leases</t>
  </si>
  <si>
    <t>Basic and contingent rentals</t>
  </si>
  <si>
    <t>Less: sublease rent</t>
  </si>
  <si>
    <t>Total rent expense</t>
  </si>
  <si>
    <t>Note 20 - Commitments and Contingencies - Deferred Rent Credits and Deferred Lease Incentives (Details) - USD ($) $ in Thousands</t>
  </si>
  <si>
    <t>Deferred lease incentives</t>
  </si>
  <si>
    <t>Note 21 - Quarterly Financial Data (Unaudited) - Selected Financial Data (Details) - USD ($) $ / shares in Units, shares in Thousands, $ in Thousands</t>
  </si>
  <si>
    <t>Operating income (loss)</t>
  </si>
  <si>
    <t>Earnings (loss) per basic share (in dollars per share)</t>
  </si>
  <si>
    <t>Earnings (loss) per diluted share (in dollars per share)</t>
  </si>
  <si>
    <t>Dividends declared per common share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C14" s="5" t="n">
        <v>26586945</v>
      </c>
    </row>
    <row r="15" spans="1:4">
      <c r="A15" s="4" t="s">
        <v>25</v>
      </c>
      <c r="D15" s="6" t="n">
        <v>419386567</v>
      </c>
    </row>
    <row r="16" spans="1:4">
      <c r="A16" s="4" t="s">
        <v>26</v>
      </c>
      <c r="B16" s="4" t="s">
        <v>2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2</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20824</v>
      </c>
      <c r="C3" s="6" t="n">
        <v>22363</v>
      </c>
    </row>
    <row r="4" spans="1:3">
      <c r="A4" s="4" t="s">
        <v>42</v>
      </c>
      <c r="B4" s="5" t="n">
        <v>14247</v>
      </c>
      <c r="C4" s="5" t="n">
        <v>12364</v>
      </c>
    </row>
    <row r="5" spans="1:3">
      <c r="A5" s="4" t="s">
        <v>43</v>
      </c>
      <c r="B5" s="5" t="n">
        <v>162389</v>
      </c>
      <c r="C5" s="5" t="n">
        <v>163012</v>
      </c>
    </row>
    <row r="6" spans="1:3">
      <c r="A6" s="4" t="s">
        <v>44</v>
      </c>
      <c r="B6" s="5" t="n">
        <v>18830</v>
      </c>
      <c r="C6" s="5" t="n">
        <v>16686</v>
      </c>
    </row>
    <row r="7" spans="1:3">
      <c r="A7" s="4" t="s">
        <v>45</v>
      </c>
      <c r="B7" s="5" t="n">
        <v>216290</v>
      </c>
      <c r="C7" s="5" t="n">
        <v>214425</v>
      </c>
    </row>
    <row r="8" spans="1:3">
      <c r="A8" s="4" t="s">
        <v>46</v>
      </c>
      <c r="B8" s="5" t="n">
        <v>245246</v>
      </c>
      <c r="C8" s="5" t="n">
        <v>267903</v>
      </c>
    </row>
    <row r="9" spans="1:3">
      <c r="A9" s="4" t="s">
        <v>47</v>
      </c>
      <c r="B9" s="5" t="n">
        <v>25388</v>
      </c>
      <c r="C9" s="5" t="n">
        <v>25388</v>
      </c>
    </row>
    <row r="10" spans="1:3">
      <c r="A10" s="4" t="s">
        <v>48</v>
      </c>
      <c r="B10" s="5" t="n">
        <v>19740</v>
      </c>
      <c r="C10" s="5" t="n">
        <v>19740</v>
      </c>
    </row>
    <row r="11" spans="1:3">
      <c r="A11" s="4" t="s">
        <v>49</v>
      </c>
      <c r="B11" s="5" t="n">
        <v>2108</v>
      </c>
      <c r="C11" s="5" t="n">
        <v>1688</v>
      </c>
    </row>
    <row r="12" spans="1:3">
      <c r="A12" s="4" t="s">
        <v>50</v>
      </c>
      <c r="B12" s="5" t="n">
        <v>1579</v>
      </c>
      <c r="C12" s="5" t="n">
        <v>1289</v>
      </c>
    </row>
    <row r="13" spans="1:3">
      <c r="A13" s="4" t="s">
        <v>51</v>
      </c>
      <c r="B13" s="5" t="n">
        <v>510351</v>
      </c>
      <c r="C13" s="5" t="n">
        <v>530433</v>
      </c>
    </row>
    <row r="14" spans="1:3">
      <c r="A14" s="3" t="s">
        <v>52</v>
      </c>
    </row>
    <row r="15" spans="1:3">
      <c r="A15" s="4" t="s">
        <v>53</v>
      </c>
      <c r="B15" s="5" t="n">
        <v>35485</v>
      </c>
      <c r="C15" s="5" t="n">
        <v>33288</v>
      </c>
    </row>
    <row r="16" spans="1:3">
      <c r="A16" s="4" t="s">
        <v>54</v>
      </c>
      <c r="B16" s="5" t="n">
        <v>56714</v>
      </c>
      <c r="C16" s="5" t="n">
        <v>61248</v>
      </c>
    </row>
    <row r="17" spans="1:3">
      <c r="A17" s="4" t="s">
        <v>55</v>
      </c>
      <c r="B17" s="5" t="n">
        <v>21327</v>
      </c>
      <c r="C17" s="5" t="n">
        <v>18926</v>
      </c>
    </row>
    <row r="18" spans="1:3">
      <c r="A18" s="4" t="s">
        <v>56</v>
      </c>
      <c r="B18" s="5" t="n">
        <v>550</v>
      </c>
      <c r="C18" s="5" t="n">
        <v>584</v>
      </c>
    </row>
    <row r="19" spans="1:3">
      <c r="A19" s="4" t="s">
        <v>57</v>
      </c>
      <c r="B19" s="5" t="n">
        <v>8750</v>
      </c>
      <c r="C19" s="5" t="n">
        <v>7214</v>
      </c>
    </row>
    <row r="20" spans="1:3">
      <c r="A20" s="4" t="s">
        <v>58</v>
      </c>
      <c r="B20" s="5" t="n">
        <v>122826</v>
      </c>
      <c r="C20" s="5" t="n">
        <v>121260</v>
      </c>
    </row>
    <row r="21" spans="1:3">
      <c r="A21" s="4" t="s">
        <v>59</v>
      </c>
      <c r="B21" s="5" t="n">
        <v>516</v>
      </c>
      <c r="C21" s="5" t="n">
        <v>1096</v>
      </c>
    </row>
    <row r="22" spans="1:3">
      <c r="A22" s="4" t="s">
        <v>60</v>
      </c>
      <c r="B22" s="5" t="n">
        <v>1069</v>
      </c>
      <c r="C22" s="5" t="n">
        <v>4160</v>
      </c>
    </row>
    <row r="23" spans="1:3">
      <c r="A23" s="4" t="s">
        <v>61</v>
      </c>
      <c r="B23" s="5" t="n">
        <v>22011</v>
      </c>
      <c r="C23" s="5" t="n">
        <v>20047</v>
      </c>
    </row>
    <row r="24" spans="1:3">
      <c r="A24" s="4" t="s">
        <v>62</v>
      </c>
      <c r="B24" s="5" t="n">
        <v>146422</v>
      </c>
      <c r="C24" s="5" t="n">
        <v>146563</v>
      </c>
    </row>
    <row r="25" spans="1:3">
      <c r="A25" s="4" t="s">
        <v>63</v>
      </c>
      <c r="B25" s="4" t="s">
        <v>64</v>
      </c>
      <c r="C25" s="4" t="s">
        <v>64</v>
      </c>
    </row>
    <row r="26" spans="1:3">
      <c r="A26" s="3" t="s">
        <v>65</v>
      </c>
    </row>
    <row r="27" spans="1:3">
      <c r="A27" s="4" t="s">
        <v>66</v>
      </c>
      <c r="B27" s="4" t="s">
        <v>64</v>
      </c>
      <c r="C27" s="4" t="s">
        <v>64</v>
      </c>
    </row>
    <row r="28" spans="1:3">
      <c r="A28" s="4" t="s">
        <v>67</v>
      </c>
      <c r="B28" s="5" t="n">
        <v>491</v>
      </c>
      <c r="C28" s="5" t="n">
        <v>490</v>
      </c>
    </row>
    <row r="29" spans="1:3">
      <c r="A29" s="4" t="s">
        <v>68</v>
      </c>
      <c r="B29" s="5" t="n">
        <v>377913</v>
      </c>
      <c r="C29" s="5" t="n">
        <v>376950</v>
      </c>
    </row>
    <row r="30" spans="1:3">
      <c r="A30" s="4" t="s">
        <v>69</v>
      </c>
      <c r="B30" s="5" t="n">
        <v>-656597</v>
      </c>
      <c r="C30" s="5" t="n">
        <v>-656551</v>
      </c>
    </row>
    <row r="31" spans="1:3">
      <c r="A31" s="4" t="s">
        <v>70</v>
      </c>
      <c r="B31" s="5" t="n">
        <v>647710</v>
      </c>
      <c r="C31" s="5" t="n">
        <v>669013</v>
      </c>
    </row>
    <row r="32" spans="1:3">
      <c r="A32" s="4" t="s">
        <v>71</v>
      </c>
      <c r="B32" s="5" t="n">
        <v>-5651</v>
      </c>
      <c r="C32" s="5" t="n">
        <v>-6171</v>
      </c>
    </row>
    <row r="33" spans="1:3">
      <c r="A33" s="4" t="s">
        <v>72</v>
      </c>
      <c r="B33" s="5" t="n">
        <v>363866</v>
      </c>
      <c r="C33" s="5" t="n">
        <v>383731</v>
      </c>
    </row>
    <row r="34" spans="1:3">
      <c r="A34" s="4" t="s">
        <v>73</v>
      </c>
      <c r="B34" s="5" t="n">
        <v>63</v>
      </c>
      <c r="C34" s="5" t="n">
        <v>139</v>
      </c>
    </row>
    <row r="35" spans="1:3">
      <c r="A35" s="4" t="s">
        <v>74</v>
      </c>
      <c r="B35" s="5" t="n">
        <v>363929</v>
      </c>
      <c r="C35" s="5" t="n">
        <v>383870</v>
      </c>
    </row>
    <row r="36" spans="1:3">
      <c r="A36" s="4" t="s">
        <v>75</v>
      </c>
      <c r="B36" s="6" t="n">
        <v>510351</v>
      </c>
      <c r="C36" s="6" t="n">
        <v>530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6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76</v>
      </c>
      <c r="B2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v>
      </c>
      <c r="B1" s="2" t="s">
        <v>2</v>
      </c>
      <c r="C1" s="2" t="s">
        <v>39</v>
      </c>
    </row>
    <row r="2" spans="1:3">
      <c r="A2" s="4" t="s">
        <v>77</v>
      </c>
      <c r="B2" s="7" t="n">
        <v>0.01</v>
      </c>
      <c r="C2" s="7" t="n">
        <v>0.01</v>
      </c>
    </row>
    <row r="3" spans="1:3">
      <c r="A3" s="4" t="s">
        <v>78</v>
      </c>
      <c r="B3" s="5" t="n">
        <v>1055</v>
      </c>
      <c r="C3" s="5" t="n">
        <v>1055</v>
      </c>
    </row>
    <row r="4" spans="1:3">
      <c r="A4" s="4" t="s">
        <v>79</v>
      </c>
      <c r="B4" s="4" t="s">
        <v>64</v>
      </c>
      <c r="C4" s="4" t="s">
        <v>64</v>
      </c>
    </row>
    <row r="5" spans="1:3">
      <c r="A5" s="4" t="s">
        <v>80</v>
      </c>
      <c r="B5" s="7" t="n">
        <v>0.01</v>
      </c>
      <c r="C5" s="7" t="n">
        <v>0.01</v>
      </c>
    </row>
    <row r="6" spans="1:3">
      <c r="A6" s="4" t="s">
        <v>81</v>
      </c>
      <c r="B6" s="5" t="n">
        <v>150000</v>
      </c>
      <c r="C6" s="5" t="n">
        <v>150000</v>
      </c>
    </row>
    <row r="7" spans="1:3">
      <c r="A7" s="4" t="s">
        <v>82</v>
      </c>
      <c r="B7" s="5" t="n">
        <v>49049</v>
      </c>
      <c r="C7" s="5" t="n">
        <v>48989</v>
      </c>
    </row>
    <row r="8" spans="1:3">
      <c r="A8" s="4" t="s">
        <v>83</v>
      </c>
      <c r="B8" s="5" t="n">
        <v>26587</v>
      </c>
      <c r="C8" s="5" t="n">
        <v>26529</v>
      </c>
    </row>
    <row r="9" spans="1:3">
      <c r="A9" s="4" t="s">
        <v>84</v>
      </c>
      <c r="B9" s="5" t="n">
        <v>22462</v>
      </c>
      <c r="C9" s="5" t="n">
        <v>224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79</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79</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7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27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79</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79</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279</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279</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79</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79</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row>
    <row r="10" spans="1:2">
      <c r="A10" s="3" t="s">
        <v>279</v>
      </c>
    </row>
    <row r="11" spans="1:2">
      <c r="A11" s="4" t="s">
        <v>333</v>
      </c>
      <c r="B11"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9</v>
      </c>
      <c r="D2" s="2" t="s">
        <v>86</v>
      </c>
    </row>
    <row r="3" spans="1:4">
      <c r="A3" s="4" t="s">
        <v>87</v>
      </c>
      <c r="B3" s="6" t="n">
        <v>746684</v>
      </c>
      <c r="C3" s="6" t="n">
        <v>766784</v>
      </c>
      <c r="D3" s="6" t="n">
        <v>763385</v>
      </c>
    </row>
    <row r="4" spans="1:4">
      <c r="A4" s="4" t="s">
        <v>88</v>
      </c>
      <c r="B4" s="5" t="n">
        <v>337193</v>
      </c>
      <c r="C4" s="5" t="n">
        <v>350820</v>
      </c>
      <c r="D4" s="5" t="n">
        <v>343662</v>
      </c>
    </row>
    <row r="5" spans="1:4">
      <c r="A5" s="4" t="s">
        <v>89</v>
      </c>
      <c r="B5" s="5" t="n">
        <v>409491</v>
      </c>
      <c r="C5" s="5" t="n">
        <v>415964</v>
      </c>
      <c r="D5" s="5" t="n">
        <v>419723</v>
      </c>
    </row>
    <row r="6" spans="1:4">
      <c r="A6" s="4" t="s">
        <v>90</v>
      </c>
      <c r="B6" s="5" t="n">
        <v>357164</v>
      </c>
      <c r="C6" s="5" t="n">
        <v>367097</v>
      </c>
      <c r="D6" s="5" t="n">
        <v>361773</v>
      </c>
    </row>
    <row r="7" spans="1:4">
      <c r="A7" s="4" t="s">
        <v>91</v>
      </c>
      <c r="B7" s="5" t="n">
        <v>18380</v>
      </c>
      <c r="C7" s="4" t="s">
        <v>64</v>
      </c>
      <c r="D7" s="4" t="s">
        <v>64</v>
      </c>
    </row>
    <row r="8" spans="1:4">
      <c r="A8" s="4" t="s">
        <v>92</v>
      </c>
      <c r="B8" s="5" t="n">
        <v>33947</v>
      </c>
      <c r="C8" s="5" t="n">
        <v>48867</v>
      </c>
      <c r="D8" s="5" t="n">
        <v>57950</v>
      </c>
    </row>
    <row r="9" spans="1:4">
      <c r="A9" s="4" t="s">
        <v>93</v>
      </c>
      <c r="B9" s="5" t="n">
        <v>-87</v>
      </c>
      <c r="C9" s="5" t="n">
        <v>200</v>
      </c>
      <c r="D9" s="5" t="n">
        <v>-955</v>
      </c>
    </row>
    <row r="10" spans="1:4">
      <c r="A10" s="4" t="s">
        <v>94</v>
      </c>
      <c r="B10" s="5" t="n">
        <v>33860</v>
      </c>
      <c r="C10" s="5" t="n">
        <v>49067</v>
      </c>
      <c r="D10" s="5" t="n">
        <v>56995</v>
      </c>
    </row>
    <row r="11" spans="1:4">
      <c r="A11" s="4" t="s">
        <v>95</v>
      </c>
      <c r="B11" s="5" t="n">
        <v>8162</v>
      </c>
      <c r="C11" s="5" t="n">
        <v>12696</v>
      </c>
      <c r="D11" s="5" t="n">
        <v>20801</v>
      </c>
    </row>
    <row r="12" spans="1:4">
      <c r="A12" s="4" t="s">
        <v>96</v>
      </c>
      <c r="B12" s="6" t="n">
        <v>25698</v>
      </c>
      <c r="C12" s="6" t="n">
        <v>36371</v>
      </c>
      <c r="D12" s="6" t="n">
        <v>36194</v>
      </c>
    </row>
    <row r="13" spans="1:4">
      <c r="A13" s="3" t="s">
        <v>97</v>
      </c>
    </row>
    <row r="14" spans="1:4">
      <c r="A14" s="4" t="s">
        <v>98</v>
      </c>
      <c r="B14" s="7" t="n">
        <v>0.96</v>
      </c>
      <c r="C14" s="7" t="n">
        <v>1.33</v>
      </c>
      <c r="D14" s="7" t="n">
        <v>1.31</v>
      </c>
    </row>
    <row r="15" spans="1:4">
      <c r="A15" s="4" t="s">
        <v>99</v>
      </c>
      <c r="B15" s="5" t="n">
        <v>26695</v>
      </c>
      <c r="C15" s="5" t="n">
        <v>27321</v>
      </c>
      <c r="D15" s="5" t="n">
        <v>27679</v>
      </c>
    </row>
    <row r="16" spans="1:4">
      <c r="A16" s="3" t="s">
        <v>100</v>
      </c>
    </row>
    <row r="17" spans="1:4">
      <c r="A17" s="4" t="s">
        <v>101</v>
      </c>
      <c r="B17" s="7" t="n">
        <v>0.96</v>
      </c>
      <c r="C17" s="7" t="n">
        <v>1.32</v>
      </c>
      <c r="D17" s="7" t="n">
        <v>1.29</v>
      </c>
    </row>
    <row r="18" spans="1:4">
      <c r="A18" s="4" t="s">
        <v>102</v>
      </c>
      <c r="B18" s="5" t="n">
        <v>26751</v>
      </c>
      <c r="C18" s="5" t="n">
        <v>27625</v>
      </c>
      <c r="D18" s="5" t="n">
        <v>27958</v>
      </c>
    </row>
    <row r="19" spans="1:4">
      <c r="A19" s="3" t="s">
        <v>103</v>
      </c>
    </row>
    <row r="20" spans="1:4">
      <c r="A20" s="4" t="s">
        <v>104</v>
      </c>
      <c r="B20" s="6" t="n">
        <v>25698</v>
      </c>
      <c r="C20" s="6" t="n">
        <v>36371</v>
      </c>
      <c r="D20" s="6" t="n">
        <v>36194</v>
      </c>
    </row>
    <row r="21" spans="1:4">
      <c r="A21" s="3" t="s">
        <v>105</v>
      </c>
    </row>
    <row r="22" spans="1:4">
      <c r="A22" s="4" t="s">
        <v>106</v>
      </c>
      <c r="B22" s="5" t="n">
        <v>520</v>
      </c>
      <c r="C22" s="5" t="n">
        <v>-2040</v>
      </c>
      <c r="D22" s="5" t="n">
        <v>715</v>
      </c>
    </row>
    <row r="23" spans="1:4">
      <c r="A23" s="4" t="s">
        <v>107</v>
      </c>
      <c r="B23" s="5" t="n">
        <v>-76</v>
      </c>
      <c r="C23" s="5" t="n">
        <v>-51</v>
      </c>
      <c r="D23" s="5" t="n">
        <v>-14</v>
      </c>
    </row>
    <row r="24" spans="1:4">
      <c r="A24" s="4" t="s">
        <v>105</v>
      </c>
      <c r="B24" s="5" t="n">
        <v>444</v>
      </c>
      <c r="C24" s="5" t="n">
        <v>-2091</v>
      </c>
      <c r="D24" s="5" t="n">
        <v>701</v>
      </c>
    </row>
    <row r="25" spans="1:4">
      <c r="A25" s="4" t="s">
        <v>108</v>
      </c>
      <c r="B25" s="6" t="n">
        <v>26142</v>
      </c>
      <c r="C25" s="6" t="n">
        <v>34280</v>
      </c>
      <c r="D25" s="6" t="n">
        <v>368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79</v>
      </c>
    </row>
    <row r="4" spans="1:2">
      <c r="A4" s="4" t="s">
        <v>336</v>
      </c>
      <c r="B4" s="4" t="s">
        <v>337</v>
      </c>
    </row>
    <row r="5" spans="1:2">
      <c r="A5" s="4" t="s">
        <v>338</v>
      </c>
      <c r="B5" s="4" t="s">
        <v>339</v>
      </c>
    </row>
    <row r="6" spans="1:2">
      <c r="A6" s="4" t="s">
        <v>340</v>
      </c>
    </row>
    <row r="7" spans="1:2">
      <c r="A7" s="3" t="s">
        <v>279</v>
      </c>
    </row>
    <row r="8" spans="1:2">
      <c r="A8" s="4" t="s">
        <v>336</v>
      </c>
      <c r="B8"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79</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3" t="s">
        <v>279</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2</v>
      </c>
      <c r="B1" s="2" t="s">
        <v>353</v>
      </c>
      <c r="C1" s="2" t="s">
        <v>1</v>
      </c>
    </row>
    <row r="2" spans="1:5">
      <c r="B2" s="2" t="s">
        <v>2</v>
      </c>
      <c r="C2" s="2" t="s">
        <v>2</v>
      </c>
      <c r="D2" s="2" t="s">
        <v>39</v>
      </c>
      <c r="E2" s="2" t="s">
        <v>86</v>
      </c>
    </row>
    <row r="3" spans="1:5">
      <c r="A3" s="4" t="s">
        <v>354</v>
      </c>
      <c r="B3" s="6" t="n">
        <v>0</v>
      </c>
      <c r="C3" s="6" t="n">
        <v>0</v>
      </c>
      <c r="D3" s="6" t="n">
        <v>0</v>
      </c>
    </row>
    <row r="4" spans="1:5">
      <c r="A4" s="4" t="s">
        <v>355</v>
      </c>
      <c r="B4" s="5" t="n">
        <v>0</v>
      </c>
      <c r="C4" s="5" t="n">
        <v>0</v>
      </c>
      <c r="D4" s="5" t="n">
        <v>0</v>
      </c>
    </row>
    <row r="5" spans="1:5">
      <c r="A5" s="4" t="s">
        <v>356</v>
      </c>
      <c r="D5" s="5" t="n">
        <v>0</v>
      </c>
      <c r="E5" s="6" t="n">
        <v>0</v>
      </c>
    </row>
    <row r="6" spans="1:5">
      <c r="A6" s="4" t="s">
        <v>357</v>
      </c>
      <c r="C6" s="5" t="n">
        <v>337193</v>
      </c>
      <c r="D6" s="5" t="n">
        <v>350820</v>
      </c>
      <c r="E6" s="5" t="n">
        <v>343662</v>
      </c>
    </row>
    <row r="7" spans="1:5">
      <c r="A7" s="4" t="s">
        <v>358</v>
      </c>
      <c r="C7" s="5" t="n">
        <v>30500</v>
      </c>
      <c r="D7" s="5" t="n">
        <v>43300</v>
      </c>
      <c r="E7" s="5" t="n">
        <v>39700</v>
      </c>
    </row>
    <row r="8" spans="1:5">
      <c r="A8" s="4" t="s">
        <v>359</v>
      </c>
      <c r="C8" s="5" t="n">
        <v>500</v>
      </c>
      <c r="D8" s="5" t="n">
        <v>6300</v>
      </c>
      <c r="E8" s="5" t="n">
        <v>700</v>
      </c>
    </row>
    <row r="9" spans="1:5">
      <c r="A9" s="4" t="s">
        <v>360</v>
      </c>
    </row>
    <row r="10" spans="1:5">
      <c r="A10" s="4" t="s">
        <v>357</v>
      </c>
      <c r="C10" s="5" t="n">
        <v>75600</v>
      </c>
      <c r="D10" s="6" t="n">
        <v>73600</v>
      </c>
      <c r="E10" s="6" t="n">
        <v>71300</v>
      </c>
    </row>
    <row r="11" spans="1:5">
      <c r="A11" s="4" t="s">
        <v>361</v>
      </c>
    </row>
    <row r="12" spans="1:5">
      <c r="A12" s="4" t="s">
        <v>356</v>
      </c>
      <c r="B12" s="6" t="n">
        <v>9900</v>
      </c>
      <c r="C12" s="6" t="n">
        <v>9900</v>
      </c>
    </row>
    <row r="13" spans="1:5">
      <c r="A13" s="4" t="s">
        <v>362</v>
      </c>
    </row>
    <row r="14" spans="1:5">
      <c r="A14" s="4" t="s">
        <v>363</v>
      </c>
      <c r="C14" s="4" t="s">
        <v>364</v>
      </c>
    </row>
    <row r="15" spans="1:5">
      <c r="A15" s="4" t="s">
        <v>365</v>
      </c>
    </row>
    <row r="16" spans="1:5">
      <c r="A16" s="4" t="s">
        <v>363</v>
      </c>
      <c r="C16" s="4" t="s">
        <v>366</v>
      </c>
    </row>
    <row r="17" spans="1:5">
      <c r="A17" s="4" t="s">
        <v>367</v>
      </c>
    </row>
    <row r="18" spans="1:5">
      <c r="A18" s="4" t="s">
        <v>363</v>
      </c>
      <c r="C18" s="4" t="s">
        <v>368</v>
      </c>
    </row>
    <row r="19" spans="1:5">
      <c r="A19" s="4" t="s">
        <v>369</v>
      </c>
    </row>
    <row r="20" spans="1:5">
      <c r="A20" s="4" t="s">
        <v>363</v>
      </c>
      <c r="C20" s="4" t="s">
        <v>364</v>
      </c>
    </row>
    <row r="21" spans="1:5">
      <c r="A21" s="4" t="s">
        <v>370</v>
      </c>
    </row>
    <row r="22" spans="1:5">
      <c r="A22" s="4" t="s">
        <v>363</v>
      </c>
      <c r="C22" s="4" t="s">
        <v>368</v>
      </c>
    </row>
    <row r="23" spans="1:5">
      <c r="A23" s="4" t="s">
        <v>371</v>
      </c>
    </row>
    <row r="24" spans="1:5">
      <c r="A24" s="4" t="s">
        <v>363</v>
      </c>
      <c r="C24" s="4" t="s">
        <v>372</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3</v>
      </c>
      <c r="B1" s="2" t="s">
        <v>2</v>
      </c>
      <c r="C1" s="2" t="s">
        <v>39</v>
      </c>
    </row>
    <row r="2" spans="1:3">
      <c r="A2" s="4" t="s">
        <v>374</v>
      </c>
      <c r="B2" s="8" t="n">
        <v>56.7</v>
      </c>
      <c r="C2" s="8" t="n">
        <v>6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9</v>
      </c>
      <c r="D2" s="2" t="s">
        <v>86</v>
      </c>
    </row>
    <row r="3" spans="1:4">
      <c r="A3" s="4" t="s">
        <v>376</v>
      </c>
      <c r="B3" s="6" t="n">
        <v>746684</v>
      </c>
      <c r="C3" s="6" t="n">
        <v>766784</v>
      </c>
      <c r="D3" s="6" t="n">
        <v>763385</v>
      </c>
    </row>
    <row r="4" spans="1:4">
      <c r="A4" s="4" t="s">
        <v>377</v>
      </c>
    </row>
    <row r="5" spans="1:4">
      <c r="A5" s="4" t="s">
        <v>376</v>
      </c>
      <c r="B5" s="5" t="n">
        <v>1031380</v>
      </c>
    </row>
    <row r="6" spans="1:4">
      <c r="A6" s="4" t="s">
        <v>378</v>
      </c>
    </row>
    <row r="7" spans="1:4">
      <c r="A7" s="4" t="s">
        <v>376</v>
      </c>
      <c r="B7" s="5" t="n">
        <v>-284696</v>
      </c>
    </row>
    <row r="8" spans="1:4">
      <c r="A8" s="4" t="s">
        <v>379</v>
      </c>
    </row>
    <row r="9" spans="1:4">
      <c r="A9" s="4" t="s">
        <v>376</v>
      </c>
      <c r="B9" s="5" t="n">
        <v>480204</v>
      </c>
    </row>
    <row r="10" spans="1:4">
      <c r="A10" s="4" t="s">
        <v>380</v>
      </c>
    </row>
    <row r="11" spans="1:4">
      <c r="A11" s="4" t="s">
        <v>376</v>
      </c>
      <c r="B11" s="5" t="n">
        <v>324292</v>
      </c>
    </row>
    <row r="12" spans="1:4">
      <c r="A12" s="4" t="s">
        <v>381</v>
      </c>
    </row>
    <row r="13" spans="1:4">
      <c r="A13" s="4" t="s">
        <v>376</v>
      </c>
      <c r="B13" s="5" t="n">
        <v>208303</v>
      </c>
    </row>
    <row r="14" spans="1:4">
      <c r="A14" s="4" t="s">
        <v>382</v>
      </c>
    </row>
    <row r="15" spans="1:4">
      <c r="A15" s="4" t="s">
        <v>376</v>
      </c>
      <c r="B15" s="5" t="n">
        <v>18581</v>
      </c>
    </row>
    <row r="16" spans="1:4">
      <c r="A16" s="4" t="s">
        <v>383</v>
      </c>
    </row>
    <row r="17" spans="1:4">
      <c r="A17" s="4" t="s">
        <v>376</v>
      </c>
      <c r="B17" s="5" t="n">
        <v>441551</v>
      </c>
      <c r="C17" s="5" t="n">
        <v>475731</v>
      </c>
      <c r="D17" s="5" t="n">
        <v>453326</v>
      </c>
    </row>
    <row r="18" spans="1:4">
      <c r="A18" s="4" t="s">
        <v>384</v>
      </c>
    </row>
    <row r="19" spans="1:4">
      <c r="A19" s="4" t="s">
        <v>376</v>
      </c>
      <c r="B19" s="5" t="n">
        <v>216460</v>
      </c>
    </row>
    <row r="20" spans="1:4">
      <c r="A20" s="4" t="s">
        <v>385</v>
      </c>
    </row>
    <row r="21" spans="1:4">
      <c r="A21" s="4" t="s">
        <v>376</v>
      </c>
      <c r="B21" s="5" t="n">
        <v>151999</v>
      </c>
    </row>
    <row r="22" spans="1:4">
      <c r="A22" s="4" t="s">
        <v>386</v>
      </c>
    </row>
    <row r="23" spans="1:4">
      <c r="A23" s="4" t="s">
        <v>376</v>
      </c>
      <c r="B23" s="5" t="n">
        <v>77978</v>
      </c>
    </row>
    <row r="24" spans="1:4">
      <c r="A24" s="4" t="s">
        <v>387</v>
      </c>
    </row>
    <row r="25" spans="1:4">
      <c r="A25" s="4" t="s">
        <v>376</v>
      </c>
      <c r="B25" s="5" t="n">
        <v>-4886</v>
      </c>
    </row>
    <row r="26" spans="1:4">
      <c r="A26" s="4" t="s">
        <v>388</v>
      </c>
    </row>
    <row r="27" spans="1:4">
      <c r="A27" s="4" t="s">
        <v>376</v>
      </c>
      <c r="B27" s="5" t="n">
        <v>589829</v>
      </c>
      <c r="C27" s="6" t="n">
        <v>587502</v>
      </c>
      <c r="D27" s="6" t="n">
        <v>603677</v>
      </c>
    </row>
    <row r="28" spans="1:4">
      <c r="A28" s="4" t="s">
        <v>389</v>
      </c>
    </row>
    <row r="29" spans="1:4">
      <c r="A29" s="4" t="s">
        <v>376</v>
      </c>
      <c r="B29" s="5" t="n">
        <v>263744</v>
      </c>
    </row>
    <row r="30" spans="1:4">
      <c r="A30" s="4" t="s">
        <v>390</v>
      </c>
    </row>
    <row r="31" spans="1:4">
      <c r="A31" s="4" t="s">
        <v>376</v>
      </c>
      <c r="B31" s="5" t="n">
        <v>172293</v>
      </c>
    </row>
    <row r="32" spans="1:4">
      <c r="A32" s="4" t="s">
        <v>391</v>
      </c>
    </row>
    <row r="33" spans="1:4">
      <c r="A33" s="4" t="s">
        <v>376</v>
      </c>
      <c r="B33" s="5" t="n">
        <v>130325</v>
      </c>
    </row>
    <row r="34" spans="1:4">
      <c r="A34" s="4" t="s">
        <v>392</v>
      </c>
    </row>
    <row r="35" spans="1:4">
      <c r="A35" s="4" t="s">
        <v>376</v>
      </c>
      <c r="B35" s="6" t="n">
        <v>2346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93</v>
      </c>
      <c r="B1" s="2" t="s">
        <v>2</v>
      </c>
      <c r="C1" s="2" t="s">
        <v>39</v>
      </c>
      <c r="D1" s="2" t="s">
        <v>86</v>
      </c>
    </row>
    <row r="2" spans="1:4">
      <c r="A2" s="4" t="s">
        <v>394</v>
      </c>
      <c r="B2" s="6" t="n">
        <v>0</v>
      </c>
      <c r="C2" s="6" t="n">
        <v>0</v>
      </c>
    </row>
    <row r="3" spans="1:4">
      <c r="A3" s="4" t="s">
        <v>395</v>
      </c>
    </row>
    <row r="4" spans="1:4">
      <c r="A4" s="4" t="s">
        <v>396</v>
      </c>
      <c r="C4" s="6" t="n">
        <v>5900</v>
      </c>
      <c r="D4" s="6" t="n">
        <v>7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397</v>
      </c>
      <c r="B1" s="2" t="s">
        <v>353</v>
      </c>
      <c r="C1" s="2" t="s">
        <v>1</v>
      </c>
    </row>
    <row r="2" spans="1:5">
      <c r="B2" s="2" t="s">
        <v>2</v>
      </c>
      <c r="C2" s="2" t="s">
        <v>2</v>
      </c>
      <c r="D2" s="2" t="s">
        <v>39</v>
      </c>
      <c r="E2" s="2" t="s">
        <v>86</v>
      </c>
    </row>
    <row r="3" spans="1:5">
      <c r="A3" s="4" t="s">
        <v>356</v>
      </c>
      <c r="D3" s="6" t="n">
        <v>0</v>
      </c>
      <c r="E3" s="6" t="n">
        <v>0</v>
      </c>
    </row>
    <row r="4" spans="1:5">
      <c r="A4" s="4" t="s">
        <v>398</v>
      </c>
      <c r="B4" s="6" t="n">
        <v>0</v>
      </c>
      <c r="C4" s="6" t="n">
        <v>0</v>
      </c>
      <c r="D4" s="6" t="n">
        <v>0</v>
      </c>
    </row>
    <row r="5" spans="1:5">
      <c r="A5" s="4" t="s">
        <v>361</v>
      </c>
    </row>
    <row r="6" spans="1:5">
      <c r="A6" s="4" t="s">
        <v>356</v>
      </c>
      <c r="B6" s="6" t="n">
        <v>9900</v>
      </c>
      <c r="C6" s="6" t="n">
        <v>99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9</v>
      </c>
    </row>
    <row r="2" spans="1:3">
      <c r="A2" s="4" t="s">
        <v>400</v>
      </c>
      <c r="B2" s="6" t="n">
        <v>128047</v>
      </c>
      <c r="C2" s="6" t="n">
        <v>124640</v>
      </c>
    </row>
    <row r="3" spans="1:3">
      <c r="A3" s="4" t="s">
        <v>401</v>
      </c>
      <c r="B3" s="5" t="n">
        <v>9185</v>
      </c>
      <c r="C3" s="5" t="n">
        <v>12057</v>
      </c>
    </row>
    <row r="4" spans="1:3">
      <c r="A4" s="4" t="s">
        <v>402</v>
      </c>
      <c r="B4" s="5" t="n">
        <v>26661</v>
      </c>
      <c r="C4" s="5" t="n">
        <v>27947</v>
      </c>
    </row>
    <row r="5" spans="1:3">
      <c r="A5" s="4" t="s">
        <v>403</v>
      </c>
      <c r="B5" s="5" t="n">
        <v>-1504</v>
      </c>
      <c r="C5" s="5" t="n">
        <v>-1632</v>
      </c>
    </row>
    <row r="6" spans="1:3">
      <c r="A6" s="4" t="s">
        <v>43</v>
      </c>
      <c r="B6" s="6" t="n">
        <v>162389</v>
      </c>
      <c r="C6" s="6" t="n">
        <v>1630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9</v>
      </c>
      <c r="D2" s="2" t="s">
        <v>86</v>
      </c>
    </row>
    <row r="3" spans="1:4">
      <c r="A3" s="4" t="s">
        <v>405</v>
      </c>
      <c r="B3" s="8" t="n">
        <v>19.6</v>
      </c>
      <c r="C3" s="8" t="n">
        <v>19.8</v>
      </c>
      <c r="D3" s="8" t="n">
        <v>2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9</v>
      </c>
      <c r="D2" s="2" t="s">
        <v>86</v>
      </c>
    </row>
    <row r="3" spans="1:4">
      <c r="A3" s="3" t="s">
        <v>110</v>
      </c>
    </row>
    <row r="4" spans="1:4">
      <c r="A4" s="4" t="s">
        <v>104</v>
      </c>
      <c r="B4" s="6" t="n">
        <v>25698</v>
      </c>
      <c r="C4" s="6" t="n">
        <v>36371</v>
      </c>
      <c r="D4" s="6" t="n">
        <v>36194</v>
      </c>
    </row>
    <row r="5" spans="1:4">
      <c r="A5" s="3" t="s">
        <v>111</v>
      </c>
    </row>
    <row r="6" spans="1:4">
      <c r="A6" s="4" t="s">
        <v>112</v>
      </c>
      <c r="B6" s="5" t="n">
        <v>19637</v>
      </c>
      <c r="C6" s="5" t="n">
        <v>19831</v>
      </c>
      <c r="D6" s="5" t="n">
        <v>20115</v>
      </c>
    </row>
    <row r="7" spans="1:4">
      <c r="A7" s="4" t="s">
        <v>113</v>
      </c>
      <c r="B7" s="5" t="n">
        <v>121</v>
      </c>
      <c r="C7" s="5" t="n">
        <v>954</v>
      </c>
      <c r="D7" s="5" t="n">
        <v>1259</v>
      </c>
    </row>
    <row r="8" spans="1:4">
      <c r="A8" s="4" t="s">
        <v>49</v>
      </c>
      <c r="B8" s="5" t="n">
        <v>-3511</v>
      </c>
      <c r="C8" s="5" t="n">
        <v>-106</v>
      </c>
      <c r="D8" s="5" t="n">
        <v>3507</v>
      </c>
    </row>
    <row r="9" spans="1:4">
      <c r="A9" s="4" t="s">
        <v>91</v>
      </c>
      <c r="B9" s="5" t="n">
        <v>20374</v>
      </c>
      <c r="C9" s="4" t="s">
        <v>64</v>
      </c>
      <c r="D9" s="4" t="s">
        <v>64</v>
      </c>
    </row>
    <row r="10" spans="1:4">
      <c r="A10" s="4" t="s">
        <v>114</v>
      </c>
      <c r="B10" s="5" t="n">
        <v>-2296</v>
      </c>
      <c r="C10" s="4" t="s">
        <v>64</v>
      </c>
      <c r="D10" s="4" t="s">
        <v>64</v>
      </c>
    </row>
    <row r="11" spans="1:4">
      <c r="A11" s="4" t="s">
        <v>115</v>
      </c>
      <c r="B11" s="5" t="n">
        <v>157</v>
      </c>
      <c r="C11" s="5" t="n">
        <v>201</v>
      </c>
      <c r="D11" s="5" t="n">
        <v>1033</v>
      </c>
    </row>
    <row r="12" spans="1:4">
      <c r="A12" s="4" t="s">
        <v>107</v>
      </c>
      <c r="B12" s="5" t="n">
        <v>115</v>
      </c>
      <c r="C12" s="5" t="n">
        <v>-250</v>
      </c>
      <c r="D12" s="5" t="n">
        <v>-6</v>
      </c>
    </row>
    <row r="13" spans="1:4">
      <c r="A13" s="3" t="s">
        <v>116</v>
      </c>
    </row>
    <row r="14" spans="1:4">
      <c r="A14" s="4" t="s">
        <v>42</v>
      </c>
      <c r="B14" s="5" t="n">
        <v>-565</v>
      </c>
      <c r="C14" s="5" t="n">
        <v>-682</v>
      </c>
      <c r="D14" s="5" t="n">
        <v>-2826</v>
      </c>
    </row>
    <row r="15" spans="1:4">
      <c r="A15" s="4" t="s">
        <v>117</v>
      </c>
      <c r="B15" s="5" t="n">
        <v>957</v>
      </c>
      <c r="C15" s="5" t="n">
        <v>-11876</v>
      </c>
      <c r="D15" s="5" t="n">
        <v>13507</v>
      </c>
    </row>
    <row r="16" spans="1:4">
      <c r="A16" s="4" t="s">
        <v>44</v>
      </c>
      <c r="B16" s="5" t="n">
        <v>-2155</v>
      </c>
      <c r="C16" s="5" t="n">
        <v>3274</v>
      </c>
      <c r="D16" s="5" t="n">
        <v>1010</v>
      </c>
    </row>
    <row r="17" spans="1:4">
      <c r="A17" s="4" t="s">
        <v>54</v>
      </c>
      <c r="B17" s="5" t="n">
        <v>-4924</v>
      </c>
      <c r="C17" s="5" t="n">
        <v>-2444</v>
      </c>
      <c r="D17" s="5" t="n">
        <v>1883</v>
      </c>
    </row>
    <row r="18" spans="1:4">
      <c r="A18" s="4" t="s">
        <v>53</v>
      </c>
      <c r="B18" s="5" t="n">
        <v>631</v>
      </c>
      <c r="C18" s="5" t="n">
        <v>2288</v>
      </c>
      <c r="D18" s="5" t="n">
        <v>1257</v>
      </c>
    </row>
    <row r="19" spans="1:4">
      <c r="A19" s="4" t="s">
        <v>55</v>
      </c>
      <c r="B19" s="5" t="n">
        <v>687</v>
      </c>
      <c r="C19" s="5" t="n">
        <v>-1426</v>
      </c>
      <c r="D19" s="5" t="n">
        <v>-1715</v>
      </c>
    </row>
    <row r="20" spans="1:4">
      <c r="A20" s="4" t="s">
        <v>118</v>
      </c>
      <c r="B20" s="5" t="n">
        <v>321</v>
      </c>
      <c r="C20" s="5" t="n">
        <v>-3638</v>
      </c>
      <c r="D20" s="5" t="n">
        <v>3415</v>
      </c>
    </row>
    <row r="21" spans="1:4">
      <c r="A21" s="4" t="s">
        <v>119</v>
      </c>
      <c r="B21" s="5" t="n">
        <v>55247</v>
      </c>
      <c r="C21" s="5" t="n">
        <v>42497</v>
      </c>
      <c r="D21" s="5" t="n">
        <v>78633</v>
      </c>
    </row>
    <row r="22" spans="1:4">
      <c r="A22" s="3" t="s">
        <v>120</v>
      </c>
    </row>
    <row r="23" spans="1:4">
      <c r="A23" s="4" t="s">
        <v>121</v>
      </c>
      <c r="B23" s="5" t="n">
        <v>1</v>
      </c>
      <c r="C23" s="5" t="n">
        <v>327</v>
      </c>
      <c r="D23" s="5" t="n">
        <v>1273</v>
      </c>
    </row>
    <row r="24" spans="1:4">
      <c r="A24" s="4" t="s">
        <v>122</v>
      </c>
      <c r="B24" s="5" t="n">
        <v>-9120</v>
      </c>
      <c r="C24" s="5" t="n">
        <v>-12486</v>
      </c>
      <c r="D24" s="5" t="n">
        <v>-17645</v>
      </c>
    </row>
    <row r="25" spans="1:4">
      <c r="A25" s="4" t="s">
        <v>123</v>
      </c>
      <c r="B25" s="5" t="n">
        <v>-534</v>
      </c>
      <c r="C25" s="5" t="n">
        <v>-6287</v>
      </c>
      <c r="D25" s="5" t="n">
        <v>-676</v>
      </c>
    </row>
    <row r="26" spans="1:4">
      <c r="A26" s="4" t="s">
        <v>124</v>
      </c>
      <c r="B26" s="5" t="n">
        <v>153</v>
      </c>
      <c r="C26" s="5" t="n">
        <v>204</v>
      </c>
      <c r="D26" s="5" t="n">
        <v>175</v>
      </c>
    </row>
    <row r="27" spans="1:4">
      <c r="A27" s="4" t="s">
        <v>125</v>
      </c>
      <c r="B27" s="5" t="n">
        <v>-9500</v>
      </c>
      <c r="C27" s="5" t="n">
        <v>-18242</v>
      </c>
      <c r="D27" s="5" t="n">
        <v>-16873</v>
      </c>
    </row>
    <row r="28" spans="1:4">
      <c r="A28" s="3" t="s">
        <v>126</v>
      </c>
    </row>
    <row r="29" spans="1:4">
      <c r="A29" s="4" t="s">
        <v>127</v>
      </c>
      <c r="B29" s="5" t="n">
        <v>16000</v>
      </c>
      <c r="C29" s="4" t="s">
        <v>64</v>
      </c>
      <c r="D29" s="4" t="s">
        <v>64</v>
      </c>
    </row>
    <row r="30" spans="1:4">
      <c r="A30" s="4" t="s">
        <v>128</v>
      </c>
      <c r="B30" s="5" t="n">
        <v>-16578</v>
      </c>
      <c r="C30" s="5" t="n">
        <v>-14456</v>
      </c>
      <c r="D30" s="5" t="n">
        <v>-28401</v>
      </c>
    </row>
    <row r="31" spans="1:4">
      <c r="A31" s="4" t="s">
        <v>129</v>
      </c>
      <c r="B31" s="5" t="n">
        <v>-46</v>
      </c>
      <c r="C31" s="5" t="n">
        <v>-23120</v>
      </c>
      <c r="D31" s="5" t="n">
        <v>-10246</v>
      </c>
    </row>
    <row r="32" spans="1:4">
      <c r="A32" s="4" t="s">
        <v>130</v>
      </c>
      <c r="B32" s="5" t="n">
        <v>-46990</v>
      </c>
      <c r="C32" s="5" t="n">
        <v>-29509</v>
      </c>
      <c r="D32" s="5" t="n">
        <v>-20031</v>
      </c>
    </row>
    <row r="33" spans="1:4">
      <c r="A33" s="4" t="s">
        <v>131</v>
      </c>
      <c r="B33" s="5" t="n">
        <v>276</v>
      </c>
      <c r="C33" s="5" t="n">
        <v>194</v>
      </c>
      <c r="D33" s="5" t="n">
        <v>1335</v>
      </c>
    </row>
    <row r="34" spans="1:4">
      <c r="A34" s="4" t="s">
        <v>132</v>
      </c>
      <c r="B34" s="5" t="n">
        <v>-47338</v>
      </c>
      <c r="C34" s="5" t="n">
        <v>-66891</v>
      </c>
      <c r="D34" s="5" t="n">
        <v>-57343</v>
      </c>
    </row>
    <row r="35" spans="1:4">
      <c r="A35" s="4" t="s">
        <v>133</v>
      </c>
      <c r="B35" s="5" t="n">
        <v>52</v>
      </c>
      <c r="C35" s="5" t="n">
        <v>-32</v>
      </c>
      <c r="D35" s="5" t="n">
        <v>135</v>
      </c>
    </row>
    <row r="36" spans="1:4">
      <c r="A36" s="4" t="s">
        <v>134</v>
      </c>
      <c r="B36" s="5" t="n">
        <v>-1539</v>
      </c>
      <c r="C36" s="5" t="n">
        <v>-42668</v>
      </c>
      <c r="D36" s="5" t="n">
        <v>4552</v>
      </c>
    </row>
    <row r="37" spans="1:4">
      <c r="A37" s="4" t="s">
        <v>135</v>
      </c>
      <c r="B37" s="5" t="n">
        <v>22363</v>
      </c>
      <c r="C37" s="5" t="n">
        <v>65031</v>
      </c>
      <c r="D37" s="5" t="n">
        <v>60479</v>
      </c>
    </row>
    <row r="38" spans="1:4">
      <c r="A38" s="4" t="s">
        <v>136</v>
      </c>
      <c r="B38" s="5" t="n">
        <v>20824</v>
      </c>
      <c r="C38" s="5" t="n">
        <v>22363</v>
      </c>
      <c r="D38" s="5" t="n">
        <v>65031</v>
      </c>
    </row>
    <row r="39" spans="1:4">
      <c r="A39" s="3" t="s">
        <v>137</v>
      </c>
    </row>
    <row r="40" spans="1:4">
      <c r="A40" s="4" t="s">
        <v>138</v>
      </c>
      <c r="B40" s="5" t="n">
        <v>13339</v>
      </c>
      <c r="C40" s="5" t="n">
        <v>14305</v>
      </c>
      <c r="D40" s="5" t="n">
        <v>15074</v>
      </c>
    </row>
    <row r="41" spans="1:4">
      <c r="A41" s="4" t="s">
        <v>139</v>
      </c>
      <c r="B41" s="5" t="n">
        <v>306</v>
      </c>
      <c r="C41" s="5" t="n">
        <v>177</v>
      </c>
      <c r="D41" s="5" t="n">
        <v>936</v>
      </c>
    </row>
    <row r="42" spans="1:4">
      <c r="A42" s="3" t="s">
        <v>140</v>
      </c>
    </row>
    <row r="43" spans="1:4">
      <c r="A43" s="4" t="s">
        <v>141</v>
      </c>
      <c r="B43" s="4" t="s">
        <v>64</v>
      </c>
      <c r="C43" s="5" t="n">
        <v>1442</v>
      </c>
      <c r="D43" s="5" t="n">
        <v>613</v>
      </c>
    </row>
    <row r="44" spans="1:4">
      <c r="A44" s="4" t="s">
        <v>142</v>
      </c>
      <c r="B44" s="6" t="n">
        <v>5075</v>
      </c>
      <c r="C44" s="6" t="n">
        <v>5065</v>
      </c>
      <c r="D44" s="6" t="n">
        <v>52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9</v>
      </c>
    </row>
    <row r="2" spans="1:3">
      <c r="A2" s="4" t="s">
        <v>407</v>
      </c>
      <c r="B2" s="6" t="n">
        <v>83343</v>
      </c>
      <c r="C2" s="6" t="n">
        <v>82899</v>
      </c>
    </row>
    <row r="3" spans="1:3">
      <c r="A3" s="4" t="s">
        <v>408</v>
      </c>
      <c r="B3" s="5" t="n">
        <v>384641</v>
      </c>
      <c r="C3" s="5" t="n">
        <v>404522</v>
      </c>
    </row>
    <row r="4" spans="1:3">
      <c r="A4" s="4" t="s">
        <v>409</v>
      </c>
      <c r="B4" s="5" t="n">
        <v>123396</v>
      </c>
      <c r="C4" s="5" t="n">
        <v>123606</v>
      </c>
    </row>
    <row r="5" spans="1:3">
      <c r="A5" s="4" t="s">
        <v>410</v>
      </c>
      <c r="B5" s="5" t="n">
        <v>591380</v>
      </c>
      <c r="C5" s="5" t="n">
        <v>611027</v>
      </c>
    </row>
    <row r="6" spans="1:3">
      <c r="A6" s="4" t="s">
        <v>411</v>
      </c>
      <c r="B6" s="5" t="n">
        <v>-346134</v>
      </c>
      <c r="C6" s="5" t="n">
        <v>-343124</v>
      </c>
    </row>
    <row r="7" spans="1:3">
      <c r="A7" s="4" t="s">
        <v>46</v>
      </c>
      <c r="B7" s="6" t="n">
        <v>245246</v>
      </c>
      <c r="C7" s="6" t="n">
        <v>2679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9</v>
      </c>
    </row>
    <row r="2" spans="1:3">
      <c r="A2" s="4" t="s">
        <v>47</v>
      </c>
      <c r="B2" s="6" t="n">
        <v>25388</v>
      </c>
      <c r="C2" s="6" t="n">
        <v>25388</v>
      </c>
    </row>
    <row r="3" spans="1:3">
      <c r="A3" s="4" t="s">
        <v>413</v>
      </c>
      <c r="B3" s="6" t="n">
        <v>19700</v>
      </c>
      <c r="C3" s="6" t="n">
        <v>19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21"/>
    <col customWidth="1" max="10" min="10" width="21"/>
  </cols>
  <sheetData>
    <row r="1" spans="1:10">
      <c r="A1" s="1" t="s">
        <v>414</v>
      </c>
      <c r="B1" s="2" t="s">
        <v>353</v>
      </c>
      <c r="D1" s="2" t="s">
        <v>415</v>
      </c>
      <c r="F1" s="2" t="s">
        <v>1</v>
      </c>
    </row>
    <row r="2" spans="1:10">
      <c r="B2" s="2" t="s">
        <v>416</v>
      </c>
      <c r="D2" s="2" t="s">
        <v>416</v>
      </c>
      <c r="F2" s="2" t="s">
        <v>416</v>
      </c>
      <c r="H2" s="2" t="s">
        <v>417</v>
      </c>
      <c r="I2" s="2" t="s">
        <v>418</v>
      </c>
      <c r="J2" s="2" t="s">
        <v>419</v>
      </c>
    </row>
    <row r="3" spans="1:10">
      <c r="A3" s="4" t="s">
        <v>420</v>
      </c>
      <c r="D3" s="6" t="n">
        <v>20374</v>
      </c>
      <c r="F3" s="6" t="n">
        <v>20374</v>
      </c>
    </row>
    <row r="4" spans="1:10">
      <c r="A4" s="4" t="s">
        <v>356</v>
      </c>
      <c r="H4" s="6" t="n">
        <v>0</v>
      </c>
      <c r="I4" s="6" t="n">
        <v>0</v>
      </c>
    </row>
    <row r="5" spans="1:10">
      <c r="A5" s="4" t="s">
        <v>421</v>
      </c>
      <c r="B5" s="6" t="n">
        <v>5083</v>
      </c>
      <c r="D5" s="5" t="n">
        <v>5083</v>
      </c>
      <c r="F5" s="5" t="n">
        <v>5083</v>
      </c>
      <c r="J5" s="6" t="n">
        <v>958</v>
      </c>
    </row>
    <row r="6" spans="1:10">
      <c r="A6" s="4" t="s">
        <v>422</v>
      </c>
      <c r="B6" s="5" t="n">
        <v>2089</v>
      </c>
      <c r="D6" s="5" t="n">
        <v>2089</v>
      </c>
      <c r="F6" s="5" t="n">
        <v>2089</v>
      </c>
      <c r="H6" s="4" t="s">
        <v>64</v>
      </c>
    </row>
    <row r="7" spans="1:10">
      <c r="A7" s="4" t="s">
        <v>361</v>
      </c>
    </row>
    <row r="8" spans="1:10">
      <c r="A8" s="4" t="s">
        <v>356</v>
      </c>
      <c r="B8" s="6" t="n">
        <v>9900</v>
      </c>
      <c r="F8" s="5" t="n">
        <v>9900</v>
      </c>
    </row>
    <row r="9" spans="1:10">
      <c r="A9" s="4" t="s">
        <v>423</v>
      </c>
    </row>
    <row r="10" spans="1:10">
      <c r="A10" s="4" t="s">
        <v>424</v>
      </c>
      <c r="B10" s="5" t="n">
        <v>325</v>
      </c>
    </row>
    <row r="11" spans="1:10">
      <c r="A11" s="4" t="s">
        <v>425</v>
      </c>
    </row>
    <row r="12" spans="1:10">
      <c r="A12" s="4" t="s">
        <v>424</v>
      </c>
      <c r="B12" s="5" t="n">
        <v>55</v>
      </c>
    </row>
    <row r="13" spans="1:10">
      <c r="A13" s="4" t="s">
        <v>426</v>
      </c>
    </row>
    <row r="14" spans="1:10">
      <c r="A14" s="4" t="s">
        <v>420</v>
      </c>
      <c r="B14" s="6" t="n">
        <v>8300</v>
      </c>
      <c r="F14" s="5" t="n">
        <v>18380</v>
      </c>
    </row>
    <row r="15" spans="1:10">
      <c r="A15" s="4" t="s">
        <v>427</v>
      </c>
    </row>
    <row r="16" spans="1:10">
      <c r="A16" s="4" t="s">
        <v>420</v>
      </c>
      <c r="B16" s="5" t="n">
        <v>3100</v>
      </c>
      <c r="D16" s="5" t="n">
        <v>9913</v>
      </c>
      <c r="F16" s="5" t="n">
        <v>9913</v>
      </c>
    </row>
    <row r="17" spans="1:10">
      <c r="A17" s="4" t="s">
        <v>421</v>
      </c>
      <c r="B17" s="4" t="s">
        <v>64</v>
      </c>
      <c r="D17" s="4" t="s">
        <v>64</v>
      </c>
      <c r="F17" s="4" t="s">
        <v>64</v>
      </c>
      <c r="J17" s="4" t="s">
        <v>64</v>
      </c>
    </row>
    <row r="18" spans="1:10">
      <c r="A18" s="4" t="s">
        <v>428</v>
      </c>
    </row>
    <row r="19" spans="1:10">
      <c r="A19" s="4" t="s">
        <v>420</v>
      </c>
      <c r="B19" s="5" t="n">
        <v>2800</v>
      </c>
    </row>
    <row r="20" spans="1:10">
      <c r="A20" s="4" t="s">
        <v>429</v>
      </c>
    </row>
    <row r="21" spans="1:10">
      <c r="A21" s="4" t="s">
        <v>420</v>
      </c>
      <c r="B21" s="5" t="n">
        <v>2000</v>
      </c>
      <c r="D21" s="5" t="n">
        <v>1994</v>
      </c>
      <c r="F21" s="5" t="n">
        <v>1994</v>
      </c>
      <c r="G21" s="4" t="s">
        <v>430</v>
      </c>
    </row>
    <row r="22" spans="1:10">
      <c r="A22" s="4" t="s">
        <v>421</v>
      </c>
      <c r="B22" s="4" t="s">
        <v>64</v>
      </c>
      <c r="D22" s="4" t="s">
        <v>64</v>
      </c>
      <c r="F22" s="4" t="s">
        <v>64</v>
      </c>
      <c r="J22" s="4" t="s">
        <v>64</v>
      </c>
    </row>
    <row r="23" spans="1:10">
      <c r="A23" s="4" t="s">
        <v>431</v>
      </c>
    </row>
    <row r="24" spans="1:10">
      <c r="A24" s="4" t="s">
        <v>420</v>
      </c>
      <c r="B24" s="5" t="n">
        <v>2000</v>
      </c>
    </row>
    <row r="25" spans="1:10">
      <c r="A25" s="4" t="s">
        <v>432</v>
      </c>
    </row>
    <row r="26" spans="1:10">
      <c r="A26" s="4" t="s">
        <v>420</v>
      </c>
      <c r="B26" s="5" t="n">
        <v>6300</v>
      </c>
    </row>
    <row r="27" spans="1:10">
      <c r="A27" s="4" t="s">
        <v>433</v>
      </c>
    </row>
    <row r="28" spans="1:10">
      <c r="A28" s="4" t="s">
        <v>420</v>
      </c>
      <c r="B28" s="5" t="n">
        <v>400</v>
      </c>
    </row>
    <row r="29" spans="1:10">
      <c r="A29" s="4" t="s">
        <v>434</v>
      </c>
    </row>
    <row r="30" spans="1:10">
      <c r="A30" s="4" t="s">
        <v>420</v>
      </c>
      <c r="B30" s="5" t="n">
        <v>2100</v>
      </c>
      <c r="D30" s="5" t="n">
        <v>2137</v>
      </c>
    </row>
    <row r="31" spans="1:10">
      <c r="A31" s="4" t="s">
        <v>421</v>
      </c>
      <c r="B31" s="5" t="n">
        <v>3369</v>
      </c>
      <c r="D31" s="5" t="n">
        <v>3369</v>
      </c>
      <c r="F31" s="5" t="n">
        <v>3369</v>
      </c>
      <c r="J31" s="5" t="n">
        <v>958</v>
      </c>
    </row>
    <row r="32" spans="1:10">
      <c r="A32" s="4" t="s">
        <v>435</v>
      </c>
    </row>
    <row r="33" spans="1:10">
      <c r="A33" s="4" t="s">
        <v>420</v>
      </c>
      <c r="D33" s="5" t="n">
        <v>2837</v>
      </c>
    </row>
    <row r="34" spans="1:10">
      <c r="A34" s="4" t="s">
        <v>421</v>
      </c>
      <c r="B34" s="5" t="n">
        <v>1714</v>
      </c>
      <c r="C34" s="4" t="s">
        <v>436</v>
      </c>
      <c r="D34" s="5" t="n">
        <v>1714</v>
      </c>
      <c r="E34" s="4" t="s">
        <v>436</v>
      </c>
      <c r="F34" s="5" t="n">
        <v>1714</v>
      </c>
      <c r="G34" s="4" t="s">
        <v>436</v>
      </c>
      <c r="J34" s="4" t="s">
        <v>64</v>
      </c>
    </row>
    <row r="35" spans="1:10">
      <c r="A35" s="4" t="s">
        <v>437</v>
      </c>
    </row>
    <row r="36" spans="1:10">
      <c r="A36" s="4" t="s">
        <v>421</v>
      </c>
      <c r="B36" s="5" t="n">
        <v>1700</v>
      </c>
      <c r="D36" s="5" t="n">
        <v>1700</v>
      </c>
      <c r="F36" s="5" t="n">
        <v>1700</v>
      </c>
    </row>
    <row r="37" spans="1:10">
      <c r="A37" s="4" t="s">
        <v>438</v>
      </c>
    </row>
    <row r="38" spans="1:10">
      <c r="A38" s="4" t="s">
        <v>420</v>
      </c>
      <c r="D38" s="5" t="n">
        <v>2662</v>
      </c>
      <c r="F38" s="5" t="n">
        <v>2662</v>
      </c>
    </row>
    <row r="39" spans="1:10">
      <c r="A39" s="4" t="s">
        <v>421</v>
      </c>
      <c r="B39" s="5" t="n">
        <v>3145</v>
      </c>
      <c r="C39" s="4" t="s">
        <v>439</v>
      </c>
      <c r="D39" s="5" t="n">
        <v>3145</v>
      </c>
      <c r="E39" s="4" t="s">
        <v>439</v>
      </c>
      <c r="F39" s="5" t="n">
        <v>3145</v>
      </c>
      <c r="G39" s="4" t="s">
        <v>439</v>
      </c>
      <c r="J39" s="4" t="s">
        <v>64</v>
      </c>
    </row>
    <row r="40" spans="1:10">
      <c r="A40" s="4" t="s">
        <v>440</v>
      </c>
    </row>
    <row r="41" spans="1:10">
      <c r="A41" s="4" t="s">
        <v>441</v>
      </c>
      <c r="B41" s="5" t="n">
        <v>1100</v>
      </c>
      <c r="D41" s="5" t="n">
        <v>1100</v>
      </c>
      <c r="F41" s="5" t="n">
        <v>1100</v>
      </c>
    </row>
    <row r="42" spans="1:10">
      <c r="A42" s="4" t="s">
        <v>442</v>
      </c>
    </row>
    <row r="43" spans="1:10">
      <c r="A43" s="4" t="s">
        <v>422</v>
      </c>
      <c r="B43" s="6" t="n">
        <v>2100</v>
      </c>
      <c r="D43" s="6" t="n">
        <v>2100</v>
      </c>
      <c r="F43" s="6" t="n">
        <v>2100</v>
      </c>
    </row>
    <row r="44" spans="1:10"/>
    <row r="45" spans="1:10">
      <c r="A45" s="4" t="s">
        <v>430</v>
      </c>
      <c r="B45" s="4" t="s">
        <v>443</v>
      </c>
    </row>
    <row r="46" spans="1:10">
      <c r="A46" s="4" t="s">
        <v>436</v>
      </c>
      <c r="B46" s="4" t="s">
        <v>444</v>
      </c>
    </row>
    <row r="47" spans="1:10">
      <c r="A47" s="4" t="s">
        <v>439</v>
      </c>
      <c r="B47" s="4" t="s">
        <v>445</v>
      </c>
    </row>
  </sheetData>
  <mergeCells count="11">
    <mergeCell ref="A1:A2"/>
    <mergeCell ref="B1:C1"/>
    <mergeCell ref="D1:E1"/>
    <mergeCell ref="F1:I1"/>
    <mergeCell ref="B2:C2"/>
    <mergeCell ref="D2:E2"/>
    <mergeCell ref="F2:G2"/>
    <mergeCell ref="A44:J44"/>
    <mergeCell ref="B45:J45"/>
    <mergeCell ref="B46:J46"/>
    <mergeCell ref="B47:J4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446</v>
      </c>
      <c r="B1" s="2" t="s">
        <v>353</v>
      </c>
      <c r="C1" s="2" t="s">
        <v>415</v>
      </c>
      <c r="D1" s="2" t="s">
        <v>1</v>
      </c>
    </row>
    <row r="2" spans="1:5">
      <c r="B2" s="2" t="s">
        <v>2</v>
      </c>
      <c r="C2" s="2" t="s">
        <v>2</v>
      </c>
      <c r="D2" s="2" t="s">
        <v>2</v>
      </c>
    </row>
    <row r="3" spans="1:5">
      <c r="A3" s="4" t="s">
        <v>447</v>
      </c>
      <c r="C3" s="6" t="n">
        <v>20374</v>
      </c>
      <c r="D3" s="6" t="n">
        <v>20374</v>
      </c>
    </row>
    <row r="4" spans="1:5">
      <c r="A4" s="4" t="s">
        <v>448</v>
      </c>
    </row>
    <row r="5" spans="1:5">
      <c r="A5" s="4" t="s">
        <v>447</v>
      </c>
      <c r="C5" s="5" t="n">
        <v>8324</v>
      </c>
      <c r="D5" s="5" t="n">
        <v>6330</v>
      </c>
    </row>
    <row r="6" spans="1:5">
      <c r="A6" s="4" t="s">
        <v>427</v>
      </c>
    </row>
    <row r="7" spans="1:5">
      <c r="A7" s="4" t="s">
        <v>447</v>
      </c>
      <c r="B7" s="6" t="n">
        <v>3100</v>
      </c>
      <c r="C7" s="5" t="n">
        <v>9913</v>
      </c>
      <c r="D7" s="5" t="n">
        <v>9913</v>
      </c>
    </row>
    <row r="8" spans="1:5">
      <c r="A8" s="4" t="s">
        <v>438</v>
      </c>
    </row>
    <row r="9" spans="1:5">
      <c r="A9" s="4" t="s">
        <v>447</v>
      </c>
      <c r="C9" s="5" t="n">
        <v>2662</v>
      </c>
      <c r="D9" s="5" t="n">
        <v>2662</v>
      </c>
    </row>
    <row r="10" spans="1:5">
      <c r="A10" s="4" t="s">
        <v>449</v>
      </c>
    </row>
    <row r="11" spans="1:5">
      <c r="A11" s="4" t="s">
        <v>447</v>
      </c>
      <c r="C11" s="5" t="n">
        <v>-525</v>
      </c>
      <c r="D11" s="5" t="n">
        <v>-525</v>
      </c>
    </row>
    <row r="12" spans="1:5">
      <c r="A12" s="4" t="s">
        <v>426</v>
      </c>
    </row>
    <row r="13" spans="1:5">
      <c r="A13" s="4" t="s">
        <v>447</v>
      </c>
      <c r="B13" s="5" t="n">
        <v>8300</v>
      </c>
      <c r="D13" s="5" t="n">
        <v>18380</v>
      </c>
    </row>
    <row r="14" spans="1:5">
      <c r="A14" s="4" t="s">
        <v>429</v>
      </c>
    </row>
    <row r="15" spans="1:5">
      <c r="A15" s="4" t="s">
        <v>447</v>
      </c>
      <c r="B15" s="6" t="n">
        <v>2000</v>
      </c>
      <c r="C15" s="6" t="n">
        <v>1994</v>
      </c>
      <c r="D15" s="6" t="n">
        <v>1994</v>
      </c>
      <c r="E15" s="4" t="s">
        <v>430</v>
      </c>
    </row>
    <row r="16" spans="1:5"/>
    <row r="17" spans="1:5">
      <c r="A17" s="4" t="s">
        <v>430</v>
      </c>
      <c r="B17" s="4" t="s">
        <v>443</v>
      </c>
    </row>
  </sheetData>
  <mergeCells count="5">
    <mergeCell ref="A1:A2"/>
    <mergeCell ref="D1:E1"/>
    <mergeCell ref="D2:E2"/>
    <mergeCell ref="A16:E16"/>
    <mergeCell ref="B17:E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4"/>
    <col customWidth="1" max="7" min="7" width="14"/>
    <col customWidth="1" max="8" min="8" width="14"/>
  </cols>
  <sheetData>
    <row r="1" spans="1:8">
      <c r="A1" s="1" t="s">
        <v>450</v>
      </c>
      <c r="C1" s="2" t="s">
        <v>353</v>
      </c>
      <c r="D1" s="2" t="s">
        <v>415</v>
      </c>
      <c r="E1" s="2" t="s">
        <v>1</v>
      </c>
    </row>
    <row r="2" spans="1:8">
      <c r="C2" s="2" t="s">
        <v>2</v>
      </c>
      <c r="D2" s="2" t="s">
        <v>2</v>
      </c>
      <c r="E2" s="2" t="s">
        <v>2</v>
      </c>
      <c r="G2" s="2" t="s">
        <v>39</v>
      </c>
      <c r="H2" s="2" t="s">
        <v>86</v>
      </c>
    </row>
    <row r="3" spans="1:8">
      <c r="A3" s="4" t="s">
        <v>451</v>
      </c>
      <c r="D3" s="6" t="n">
        <v>958</v>
      </c>
    </row>
    <row r="4" spans="1:8">
      <c r="A4" s="4" t="s">
        <v>447</v>
      </c>
      <c r="D4" s="5" t="n">
        <v>20374</v>
      </c>
      <c r="E4" s="6" t="n">
        <v>20374</v>
      </c>
    </row>
    <row r="5" spans="1:8">
      <c r="A5" s="4" t="s">
        <v>452</v>
      </c>
      <c r="D5" s="5" t="n">
        <v>13953</v>
      </c>
    </row>
    <row r="6" spans="1:8">
      <c r="A6" s="4" t="s">
        <v>114</v>
      </c>
      <c r="D6" s="5" t="n">
        <v>-2296</v>
      </c>
      <c r="E6" s="5" t="n">
        <v>-2296</v>
      </c>
      <c r="G6" s="4" t="s">
        <v>64</v>
      </c>
      <c r="H6" s="4" t="s">
        <v>64</v>
      </c>
    </row>
    <row r="7" spans="1:8">
      <c r="A7" s="4" t="s">
        <v>451</v>
      </c>
      <c r="C7" s="6" t="n">
        <v>5083</v>
      </c>
      <c r="D7" s="5" t="n">
        <v>5083</v>
      </c>
      <c r="E7" s="5" t="n">
        <v>5083</v>
      </c>
    </row>
    <row r="8" spans="1:8">
      <c r="A8" s="4" t="s">
        <v>435</v>
      </c>
    </row>
    <row r="9" spans="1:8">
      <c r="A9" s="4" t="s">
        <v>451</v>
      </c>
      <c r="D9" s="4" t="s">
        <v>64</v>
      </c>
    </row>
    <row r="10" spans="1:8">
      <c r="A10" s="4" t="s">
        <v>447</v>
      </c>
      <c r="D10" s="5" t="n">
        <v>2837</v>
      </c>
    </row>
    <row r="11" spans="1:8">
      <c r="A11" s="4" t="s">
        <v>452</v>
      </c>
      <c r="D11" s="4" t="s">
        <v>64</v>
      </c>
    </row>
    <row r="12" spans="1:8">
      <c r="A12" s="4" t="s">
        <v>114</v>
      </c>
      <c r="D12" s="5" t="n">
        <v>-1123</v>
      </c>
    </row>
    <row r="13" spans="1:8">
      <c r="A13" s="4" t="s">
        <v>451</v>
      </c>
      <c r="B13" s="4" t="s">
        <v>430</v>
      </c>
      <c r="C13" s="5" t="n">
        <v>1714</v>
      </c>
      <c r="D13" s="5" t="n">
        <v>1714</v>
      </c>
      <c r="E13" s="5" t="n">
        <v>1714</v>
      </c>
    </row>
    <row r="14" spans="1:8">
      <c r="A14" s="4" t="s">
        <v>453</v>
      </c>
    </row>
    <row r="15" spans="1:8">
      <c r="A15" s="4" t="s">
        <v>451</v>
      </c>
      <c r="D15" s="4" t="s">
        <v>64</v>
      </c>
    </row>
    <row r="16" spans="1:8">
      <c r="A16" s="4" t="s">
        <v>447</v>
      </c>
      <c r="D16" s="5" t="n">
        <v>3112</v>
      </c>
    </row>
    <row r="17" spans="1:8">
      <c r="A17" s="4" t="s">
        <v>452</v>
      </c>
      <c r="D17" s="5" t="n">
        <v>3112</v>
      </c>
    </row>
    <row r="18" spans="1:8">
      <c r="A18" s="4" t="s">
        <v>114</v>
      </c>
      <c r="D18" s="4" t="s">
        <v>64</v>
      </c>
    </row>
    <row r="19" spans="1:8">
      <c r="A19" s="4" t="s">
        <v>451</v>
      </c>
      <c r="C19" s="4" t="s">
        <v>64</v>
      </c>
      <c r="D19" s="4" t="s">
        <v>64</v>
      </c>
      <c r="E19" s="4" t="s">
        <v>64</v>
      </c>
    </row>
    <row r="20" spans="1:8">
      <c r="A20" s="4" t="s">
        <v>429</v>
      </c>
    </row>
    <row r="21" spans="1:8">
      <c r="A21" s="4" t="s">
        <v>451</v>
      </c>
      <c r="D21" s="4" t="s">
        <v>64</v>
      </c>
    </row>
    <row r="22" spans="1:8">
      <c r="A22" s="4" t="s">
        <v>447</v>
      </c>
      <c r="C22" s="5" t="n">
        <v>2000</v>
      </c>
      <c r="D22" s="5" t="n">
        <v>1994</v>
      </c>
      <c r="E22" s="5" t="n">
        <v>1994</v>
      </c>
      <c r="F22" s="4" t="s">
        <v>436</v>
      </c>
    </row>
    <row r="23" spans="1:8">
      <c r="A23" s="4" t="s">
        <v>452</v>
      </c>
      <c r="D23" s="5" t="n">
        <v>1128</v>
      </c>
    </row>
    <row r="24" spans="1:8">
      <c r="A24" s="4" t="s">
        <v>114</v>
      </c>
      <c r="D24" s="5" t="n">
        <v>-866</v>
      </c>
    </row>
    <row r="25" spans="1:8">
      <c r="A25" s="4" t="s">
        <v>451</v>
      </c>
      <c r="C25" s="4" t="s">
        <v>64</v>
      </c>
      <c r="D25" s="4" t="s">
        <v>64</v>
      </c>
      <c r="E25" s="4" t="s">
        <v>64</v>
      </c>
    </row>
    <row r="26" spans="1:8">
      <c r="A26" s="4" t="s">
        <v>454</v>
      </c>
    </row>
    <row r="27" spans="1:8">
      <c r="A27" s="4" t="s">
        <v>451</v>
      </c>
      <c r="D27" s="4" t="s">
        <v>64</v>
      </c>
    </row>
    <row r="28" spans="1:8">
      <c r="A28" s="4" t="s">
        <v>447</v>
      </c>
      <c r="D28" s="5" t="n">
        <v>381</v>
      </c>
    </row>
    <row r="29" spans="1:8">
      <c r="A29" s="4" t="s">
        <v>452</v>
      </c>
      <c r="D29" s="5" t="n">
        <v>283</v>
      </c>
    </row>
    <row r="30" spans="1:8">
      <c r="A30" s="4" t="s">
        <v>114</v>
      </c>
      <c r="D30" s="5" t="n">
        <v>-98</v>
      </c>
    </row>
    <row r="31" spans="1:8">
      <c r="A31" s="4" t="s">
        <v>451</v>
      </c>
      <c r="C31" s="4" t="s">
        <v>64</v>
      </c>
      <c r="D31" s="4" t="s">
        <v>64</v>
      </c>
      <c r="E31" s="4" t="s">
        <v>64</v>
      </c>
    </row>
    <row r="32" spans="1:8">
      <c r="A32" s="4" t="s">
        <v>448</v>
      </c>
    </row>
    <row r="33" spans="1:8">
      <c r="A33" s="4" t="s">
        <v>451</v>
      </c>
      <c r="D33" s="4" t="s">
        <v>64</v>
      </c>
    </row>
    <row r="34" spans="1:8">
      <c r="A34" s="4" t="s">
        <v>447</v>
      </c>
      <c r="D34" s="5" t="n">
        <v>8324</v>
      </c>
      <c r="E34" s="5" t="n">
        <v>6330</v>
      </c>
    </row>
    <row r="35" spans="1:8">
      <c r="A35" s="4" t="s">
        <v>452</v>
      </c>
      <c r="D35" s="5" t="n">
        <v>4523</v>
      </c>
    </row>
    <row r="36" spans="1:8">
      <c r="A36" s="4" t="s">
        <v>114</v>
      </c>
      <c r="D36" s="5" t="n">
        <v>-2087</v>
      </c>
    </row>
    <row r="37" spans="1:8">
      <c r="A37" s="4" t="s">
        <v>451</v>
      </c>
      <c r="C37" s="5" t="n">
        <v>1714</v>
      </c>
      <c r="D37" s="5" t="n">
        <v>1714</v>
      </c>
      <c r="E37" s="5" t="n">
        <v>1714</v>
      </c>
    </row>
    <row r="38" spans="1:8">
      <c r="A38" s="4" t="s">
        <v>427</v>
      </c>
    </row>
    <row r="39" spans="1:8">
      <c r="A39" s="4" t="s">
        <v>451</v>
      </c>
      <c r="D39" s="4" t="s">
        <v>64</v>
      </c>
    </row>
    <row r="40" spans="1:8">
      <c r="A40" s="4" t="s">
        <v>447</v>
      </c>
      <c r="C40" s="5" t="n">
        <v>3100</v>
      </c>
      <c r="D40" s="5" t="n">
        <v>9913</v>
      </c>
      <c r="E40" s="5" t="n">
        <v>9913</v>
      </c>
    </row>
    <row r="41" spans="1:8">
      <c r="A41" s="4" t="s">
        <v>452</v>
      </c>
      <c r="D41" s="5" t="n">
        <v>9913</v>
      </c>
    </row>
    <row r="42" spans="1:8">
      <c r="A42" s="4" t="s">
        <v>114</v>
      </c>
      <c r="D42" s="4" t="s">
        <v>64</v>
      </c>
    </row>
    <row r="43" spans="1:8">
      <c r="A43" s="4" t="s">
        <v>451</v>
      </c>
      <c r="C43" s="4" t="s">
        <v>64</v>
      </c>
      <c r="D43" s="4" t="s">
        <v>64</v>
      </c>
      <c r="E43" s="4" t="s">
        <v>64</v>
      </c>
    </row>
    <row r="44" spans="1:8">
      <c r="A44" s="4" t="s">
        <v>438</v>
      </c>
    </row>
    <row r="45" spans="1:8">
      <c r="A45" s="4" t="s">
        <v>451</v>
      </c>
      <c r="D45" s="4" t="s">
        <v>64</v>
      </c>
    </row>
    <row r="46" spans="1:8">
      <c r="A46" s="4" t="s">
        <v>447</v>
      </c>
      <c r="D46" s="5" t="n">
        <v>2662</v>
      </c>
      <c r="E46" s="5" t="n">
        <v>2662</v>
      </c>
    </row>
    <row r="47" spans="1:8">
      <c r="A47" s="4" t="s">
        <v>114</v>
      </c>
      <c r="D47" s="4" t="s">
        <v>64</v>
      </c>
    </row>
    <row r="48" spans="1:8">
      <c r="A48" s="4" t="s">
        <v>451</v>
      </c>
      <c r="B48" s="4" t="s">
        <v>439</v>
      </c>
      <c r="C48" s="5" t="n">
        <v>3145</v>
      </c>
      <c r="D48" s="5" t="n">
        <v>3145</v>
      </c>
      <c r="E48" s="5" t="n">
        <v>3145</v>
      </c>
    </row>
    <row r="49" spans="1:8">
      <c r="A49" s="4" t="s">
        <v>452</v>
      </c>
      <c r="D49" s="5" t="n">
        <v>-483</v>
      </c>
    </row>
    <row r="50" spans="1:8">
      <c r="A50" s="4" t="s">
        <v>449</v>
      </c>
    </row>
    <row r="51" spans="1:8">
      <c r="A51" s="4" t="s">
        <v>451</v>
      </c>
      <c r="D51" s="5" t="n">
        <v>958</v>
      </c>
    </row>
    <row r="52" spans="1:8">
      <c r="A52" s="4" t="s">
        <v>447</v>
      </c>
      <c r="D52" s="5" t="n">
        <v>-525</v>
      </c>
      <c r="E52" s="5" t="n">
        <v>-525</v>
      </c>
    </row>
    <row r="53" spans="1:8">
      <c r="A53" s="4" t="s">
        <v>452</v>
      </c>
      <c r="D53" s="4" t="s">
        <v>64</v>
      </c>
    </row>
    <row r="54" spans="1:8">
      <c r="A54" s="4" t="s">
        <v>114</v>
      </c>
      <c r="D54" s="5" t="n">
        <v>-209</v>
      </c>
    </row>
    <row r="55" spans="1:8">
      <c r="A55" s="4" t="s">
        <v>451</v>
      </c>
      <c r="B55" s="4" t="s">
        <v>455</v>
      </c>
      <c r="C55" s="5" t="n">
        <v>224</v>
      </c>
      <c r="D55" s="5" t="n">
        <v>224</v>
      </c>
      <c r="E55" s="5" t="n">
        <v>224</v>
      </c>
    </row>
    <row r="56" spans="1:8">
      <c r="A56" s="4" t="s">
        <v>434</v>
      </c>
    </row>
    <row r="57" spans="1:8">
      <c r="A57" s="4" t="s">
        <v>451</v>
      </c>
      <c r="D57" s="5" t="n">
        <v>958</v>
      </c>
    </row>
    <row r="58" spans="1:8">
      <c r="A58" s="4" t="s">
        <v>447</v>
      </c>
      <c r="C58" s="5" t="n">
        <v>2100</v>
      </c>
      <c r="D58" s="5" t="n">
        <v>2137</v>
      </c>
    </row>
    <row r="59" spans="1:8">
      <c r="A59" s="4" t="s">
        <v>114</v>
      </c>
      <c r="D59" s="5" t="n">
        <v>-209</v>
      </c>
    </row>
    <row r="60" spans="1:8">
      <c r="A60" s="4" t="s">
        <v>451</v>
      </c>
      <c r="C60" s="6" t="n">
        <v>3369</v>
      </c>
      <c r="D60" s="5" t="n">
        <v>3369</v>
      </c>
      <c r="E60" s="6" t="n">
        <v>3369</v>
      </c>
    </row>
    <row r="61" spans="1:8">
      <c r="A61" s="4" t="s">
        <v>452</v>
      </c>
      <c r="D61" s="6" t="n">
        <v>-483</v>
      </c>
    </row>
    <row r="62" spans="1:8"/>
    <row r="63" spans="1:8">
      <c r="A63" s="4" t="s">
        <v>430</v>
      </c>
      <c r="B63" s="4" t="s">
        <v>444</v>
      </c>
    </row>
    <row r="64" spans="1:8">
      <c r="A64" s="4" t="s">
        <v>436</v>
      </c>
      <c r="B64" s="4" t="s">
        <v>443</v>
      </c>
    </row>
    <row r="65" spans="1:8">
      <c r="A65" s="4" t="s">
        <v>439</v>
      </c>
      <c r="B65" s="4" t="s">
        <v>445</v>
      </c>
    </row>
    <row r="66" spans="1:8">
      <c r="A66" s="4" t="s">
        <v>455</v>
      </c>
      <c r="B66" s="4" t="s">
        <v>456</v>
      </c>
    </row>
  </sheetData>
  <mergeCells count="8">
    <mergeCell ref="A1:B2"/>
    <mergeCell ref="E1:H1"/>
    <mergeCell ref="E2:F2"/>
    <mergeCell ref="A62:G62"/>
    <mergeCell ref="B63:G63"/>
    <mergeCell ref="B64:G64"/>
    <mergeCell ref="B65:G65"/>
    <mergeCell ref="B66:G6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57</v>
      </c>
      <c r="B1" s="2" t="s">
        <v>458</v>
      </c>
      <c r="C1" s="2" t="s">
        <v>459</v>
      </c>
      <c r="D1" s="2" t="s">
        <v>416</v>
      </c>
      <c r="E1" s="2" t="s">
        <v>417</v>
      </c>
      <c r="F1" s="2" t="s">
        <v>418</v>
      </c>
      <c r="G1" s="2" t="s">
        <v>418</v>
      </c>
    </row>
    <row r="2" spans="1:7">
      <c r="A2" s="4" t="s">
        <v>460</v>
      </c>
      <c r="D2" s="6" t="n">
        <v>16000</v>
      </c>
      <c r="E2" s="4" t="s">
        <v>64</v>
      </c>
      <c r="G2" s="4" t="s">
        <v>64</v>
      </c>
    </row>
    <row r="3" spans="1:7">
      <c r="A3" s="4" t="s">
        <v>461</v>
      </c>
    </row>
    <row r="4" spans="1:7">
      <c r="A4" s="4" t="s">
        <v>462</v>
      </c>
      <c r="D4" s="4" t="s">
        <v>463</v>
      </c>
      <c r="E4" s="4" t="s">
        <v>464</v>
      </c>
      <c r="F4" s="4" t="s">
        <v>465</v>
      </c>
      <c r="G4" s="4" t="s">
        <v>465</v>
      </c>
    </row>
    <row r="5" spans="1:7">
      <c r="A5" s="4" t="s">
        <v>466</v>
      </c>
    </row>
    <row r="6" spans="1:7">
      <c r="A6" s="4" t="s">
        <v>467</v>
      </c>
      <c r="B6" s="6" t="n">
        <v>165000</v>
      </c>
    </row>
    <row r="7" spans="1:7">
      <c r="A7" s="4" t="s">
        <v>468</v>
      </c>
      <c r="B7" s="5" t="n">
        <v>600</v>
      </c>
    </row>
    <row r="8" spans="1:7">
      <c r="A8" s="4" t="s">
        <v>460</v>
      </c>
      <c r="C8" s="6" t="n">
        <v>16000</v>
      </c>
    </row>
    <row r="9" spans="1:7">
      <c r="A9" s="4" t="s">
        <v>469</v>
      </c>
      <c r="D9" s="6" t="n">
        <v>200</v>
      </c>
      <c r="E9" s="6" t="n">
        <v>100</v>
      </c>
      <c r="F9" s="6" t="n">
        <v>800</v>
      </c>
    </row>
    <row r="10" spans="1:7">
      <c r="A10" s="4" t="s">
        <v>470</v>
      </c>
      <c r="B10" s="6" t="n">
        <v>18500</v>
      </c>
    </row>
    <row r="11" spans="1:7">
      <c r="A11" s="4" t="s">
        <v>471</v>
      </c>
      <c r="B11" s="5" t="n">
        <v>1</v>
      </c>
    </row>
    <row r="12" spans="1:7">
      <c r="A12" s="4" t="s">
        <v>472</v>
      </c>
      <c r="D12" s="5" t="n">
        <v>158900</v>
      </c>
      <c r="E12" s="5" t="n">
        <v>108800</v>
      </c>
    </row>
    <row r="13" spans="1:7">
      <c r="A13" s="4" t="s">
        <v>473</v>
      </c>
    </row>
    <row r="14" spans="1:7">
      <c r="A14" s="4" t="s">
        <v>474</v>
      </c>
      <c r="B14" s="4" t="s">
        <v>475</v>
      </c>
    </row>
    <row r="15" spans="1:7">
      <c r="A15" s="4" t="s">
        <v>476</v>
      </c>
    </row>
    <row r="16" spans="1:7">
      <c r="A16" s="4" t="s">
        <v>474</v>
      </c>
      <c r="B16" s="4" t="s">
        <v>477</v>
      </c>
    </row>
    <row r="17" spans="1:7">
      <c r="A17" s="4" t="s">
        <v>478</v>
      </c>
    </row>
    <row r="18" spans="1:7">
      <c r="A18" s="4" t="s">
        <v>396</v>
      </c>
      <c r="D18" s="6" t="n">
        <v>6100</v>
      </c>
      <c r="E18" s="6" t="n">
        <v>6200</v>
      </c>
    </row>
    <row r="19" spans="1:7">
      <c r="A19" s="4" t="s">
        <v>479</v>
      </c>
    </row>
    <row r="20" spans="1:7">
      <c r="A20" s="4" t="s">
        <v>480</v>
      </c>
      <c r="D20" s="4" t="s">
        <v>481</v>
      </c>
    </row>
    <row r="21" spans="1:7">
      <c r="A21" s="4" t="s">
        <v>482</v>
      </c>
    </row>
    <row r="22" spans="1:7">
      <c r="A22" s="4" t="s">
        <v>474</v>
      </c>
      <c r="B22" s="4" t="s">
        <v>483</v>
      </c>
    </row>
    <row r="23" spans="1:7">
      <c r="A23" s="4" t="s">
        <v>484</v>
      </c>
    </row>
    <row r="24" spans="1:7">
      <c r="A24" s="4" t="s">
        <v>474</v>
      </c>
      <c r="B24" s="4" t="s">
        <v>477</v>
      </c>
    </row>
    <row r="25" spans="1:7">
      <c r="A25" s="4" t="s">
        <v>485</v>
      </c>
    </row>
    <row r="26" spans="1:7">
      <c r="A26" s="4" t="s">
        <v>480</v>
      </c>
      <c r="D26" s="4" t="s">
        <v>486</v>
      </c>
    </row>
    <row r="27" spans="1:7">
      <c r="A27" s="4" t="s">
        <v>487</v>
      </c>
    </row>
    <row r="28" spans="1:7">
      <c r="A28" s="4" t="s">
        <v>474</v>
      </c>
      <c r="B28" s="4" t="s">
        <v>488</v>
      </c>
    </row>
    <row r="29" spans="1:7">
      <c r="A29" s="4" t="s">
        <v>489</v>
      </c>
    </row>
    <row r="30" spans="1:7">
      <c r="A30" s="4" t="s">
        <v>474</v>
      </c>
      <c r="B30" s="4" t="s">
        <v>4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0</v>
      </c>
      <c r="B1" s="2" t="s">
        <v>2</v>
      </c>
      <c r="C1" s="2" t="s">
        <v>39</v>
      </c>
    </row>
    <row r="2" spans="1:3">
      <c r="A2" s="4" t="s">
        <v>491</v>
      </c>
      <c r="B2" s="4" t="s">
        <v>64</v>
      </c>
      <c r="C2" s="4" t="s">
        <v>64</v>
      </c>
    </row>
    <row r="3" spans="1:3">
      <c r="A3" s="4" t="s">
        <v>492</v>
      </c>
      <c r="B3" s="5" t="n">
        <v>1066</v>
      </c>
      <c r="C3" s="5" t="n">
        <v>1680</v>
      </c>
    </row>
    <row r="4" spans="1:3">
      <c r="A4" s="4" t="s">
        <v>493</v>
      </c>
      <c r="B4" s="5" t="n">
        <v>1066</v>
      </c>
      <c r="C4" s="5" t="n">
        <v>1680</v>
      </c>
    </row>
    <row r="5" spans="1:3">
      <c r="A5" s="4" t="s">
        <v>494</v>
      </c>
      <c r="B5" s="5" t="n">
        <v>550</v>
      </c>
      <c r="C5" s="5" t="n">
        <v>584</v>
      </c>
    </row>
    <row r="6" spans="1:3">
      <c r="A6" s="4" t="s">
        <v>495</v>
      </c>
      <c r="B6" s="6" t="n">
        <v>516</v>
      </c>
      <c r="C6" s="6" t="n">
        <v>10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9</v>
      </c>
    </row>
    <row r="2" spans="1:3">
      <c r="A2" s="4" t="s">
        <v>497</v>
      </c>
      <c r="B2" s="6" t="n">
        <v>550</v>
      </c>
    </row>
    <row r="3" spans="1:3">
      <c r="A3" s="4" t="s">
        <v>498</v>
      </c>
      <c r="B3" s="5" t="n">
        <v>437</v>
      </c>
    </row>
    <row r="4" spans="1:3">
      <c r="A4" s="4" t="s">
        <v>499</v>
      </c>
      <c r="B4" s="5" t="n">
        <v>60</v>
      </c>
    </row>
    <row r="5" spans="1:3">
      <c r="A5" s="4" t="s">
        <v>500</v>
      </c>
      <c r="B5" s="5" t="n">
        <v>19</v>
      </c>
    </row>
    <row r="6" spans="1:3">
      <c r="A6" s="4" t="s">
        <v>501</v>
      </c>
      <c r="B6" s="4" t="s">
        <v>64</v>
      </c>
    </row>
    <row r="7" spans="1:3">
      <c r="A7" s="4" t="s">
        <v>502</v>
      </c>
      <c r="B7" s="4" t="s">
        <v>64</v>
      </c>
    </row>
    <row r="8" spans="1:3">
      <c r="A8" s="4" t="s">
        <v>493</v>
      </c>
      <c r="B8" s="6" t="n">
        <v>1066</v>
      </c>
      <c r="C8" s="6" t="n">
        <v>16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9</v>
      </c>
    </row>
    <row r="2" spans="1:3">
      <c r="A2" s="4" t="s">
        <v>504</v>
      </c>
      <c r="B2" s="6" t="n">
        <v>17130</v>
      </c>
      <c r="C2" s="6" t="n">
        <v>18020</v>
      </c>
    </row>
    <row r="3" spans="1:3">
      <c r="A3" s="4" t="s">
        <v>505</v>
      </c>
      <c r="B3" s="5" t="n">
        <v>1616</v>
      </c>
      <c r="C3" s="5" t="n">
        <v>1840</v>
      </c>
    </row>
    <row r="4" spans="1:3">
      <c r="A4" s="4" t="s">
        <v>422</v>
      </c>
      <c r="B4" s="5" t="n">
        <v>2089</v>
      </c>
      <c r="C4" s="4" t="s">
        <v>64</v>
      </c>
    </row>
    <row r="5" spans="1:3">
      <c r="A5" s="4" t="s">
        <v>61</v>
      </c>
      <c r="B5" s="5" t="n">
        <v>1176</v>
      </c>
      <c r="C5" s="5" t="n">
        <v>187</v>
      </c>
    </row>
    <row r="6" spans="1:3">
      <c r="A6" s="4" t="s">
        <v>61</v>
      </c>
      <c r="B6" s="6" t="n">
        <v>22011</v>
      </c>
      <c r="C6" s="6" t="n">
        <v>200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9</v>
      </c>
      <c r="D2" s="2" t="s">
        <v>86</v>
      </c>
    </row>
    <row r="3" spans="1:4">
      <c r="A3" s="4" t="s">
        <v>507</v>
      </c>
      <c r="B3" s="6" t="n">
        <v>3197</v>
      </c>
      <c r="C3" s="6" t="n">
        <v>2527</v>
      </c>
    </row>
    <row r="4" spans="1:4">
      <c r="A4" s="4" t="s">
        <v>508</v>
      </c>
      <c r="B4" s="6" t="n">
        <v>100</v>
      </c>
    </row>
    <row r="5" spans="1:4">
      <c r="A5" s="4" t="s">
        <v>509</v>
      </c>
      <c r="B5" s="4" t="s">
        <v>510</v>
      </c>
      <c r="C5" s="4" t="s">
        <v>511</v>
      </c>
      <c r="D5" s="4" t="s">
        <v>512</v>
      </c>
    </row>
    <row r="6" spans="1:4">
      <c r="A6" s="4" t="s">
        <v>513</v>
      </c>
      <c r="B6" s="6" t="n">
        <v>-2700</v>
      </c>
    </row>
    <row r="7" spans="1:4">
      <c r="A7" s="4" t="s">
        <v>514</v>
      </c>
      <c r="B7" s="4" t="s">
        <v>515</v>
      </c>
    </row>
    <row r="8" spans="1:4">
      <c r="A8" s="4" t="s">
        <v>516</v>
      </c>
      <c r="B8" s="6" t="n">
        <v>2200</v>
      </c>
    </row>
    <row r="9" spans="1:4">
      <c r="A9" s="4" t="s">
        <v>517</v>
      </c>
      <c r="B9" s="5" t="n">
        <v>1700</v>
      </c>
    </row>
    <row r="10" spans="1:4">
      <c r="A10" s="4" t="s">
        <v>518</v>
      </c>
      <c r="B10" s="5" t="n">
        <v>600</v>
      </c>
    </row>
    <row r="11" spans="1:4">
      <c r="A11" s="4" t="s">
        <v>519</v>
      </c>
      <c r="B11" s="6" t="n">
        <v>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27"/>
    <col customWidth="1" max="7" min="7" width="33"/>
    <col customWidth="1" max="8" min="8" width="11"/>
  </cols>
  <sheetData>
    <row r="1" spans="1:8">
      <c r="A1" s="1" t="s">
        <v>143</v>
      </c>
      <c r="B1" s="2" t="s">
        <v>144</v>
      </c>
      <c r="C1" s="2" t="s">
        <v>145</v>
      </c>
      <c r="D1" s="2" t="s">
        <v>146</v>
      </c>
      <c r="E1" s="2" t="s">
        <v>147</v>
      </c>
      <c r="F1" s="2" t="s">
        <v>148</v>
      </c>
      <c r="G1" s="2" t="s">
        <v>149</v>
      </c>
      <c r="H1" s="2" t="s">
        <v>150</v>
      </c>
    </row>
    <row r="2" spans="1:8">
      <c r="A2" s="4" t="s">
        <v>151</v>
      </c>
      <c r="B2" s="5" t="n">
        <v>48922</v>
      </c>
      <c r="D2" s="5" t="n">
        <v>21176</v>
      </c>
    </row>
    <row r="3" spans="1:8">
      <c r="A3" s="4" t="s">
        <v>152</v>
      </c>
      <c r="B3" s="6" t="n">
        <v>489</v>
      </c>
      <c r="C3" s="6" t="n">
        <v>374972</v>
      </c>
      <c r="D3" s="6" t="n">
        <v>-624932</v>
      </c>
      <c r="E3" s="6" t="n">
        <v>-4846</v>
      </c>
      <c r="F3" s="6" t="n">
        <v>646315</v>
      </c>
      <c r="G3" s="6" t="n">
        <v>204</v>
      </c>
      <c r="H3" s="6" t="n">
        <v>392202</v>
      </c>
    </row>
    <row r="4" spans="1:8">
      <c r="A4" s="4" t="s">
        <v>104</v>
      </c>
      <c r="B4" s="4" t="s">
        <v>64</v>
      </c>
      <c r="C4" s="4" t="s">
        <v>64</v>
      </c>
      <c r="D4" s="4" t="s">
        <v>64</v>
      </c>
      <c r="E4" s="4" t="s">
        <v>64</v>
      </c>
      <c r="F4" s="5" t="n">
        <v>36194</v>
      </c>
      <c r="G4" s="4" t="s">
        <v>64</v>
      </c>
      <c r="H4" s="5" t="n">
        <v>36194</v>
      </c>
    </row>
    <row r="5" spans="1:8">
      <c r="A5" s="4" t="s">
        <v>153</v>
      </c>
      <c r="B5" s="5" t="n">
        <v>58</v>
      </c>
      <c r="D5" s="4" t="s">
        <v>64</v>
      </c>
    </row>
    <row r="6" spans="1:8">
      <c r="A6" s="4" t="s">
        <v>154</v>
      </c>
      <c r="B6" s="6" t="n">
        <v>1</v>
      </c>
      <c r="C6" s="5" t="n">
        <v>1199</v>
      </c>
      <c r="D6" s="4" t="s">
        <v>64</v>
      </c>
      <c r="E6" s="4" t="s">
        <v>64</v>
      </c>
      <c r="F6" s="4" t="s">
        <v>64</v>
      </c>
      <c r="G6" s="4" t="s">
        <v>64</v>
      </c>
      <c r="H6" s="5" t="n">
        <v>1200</v>
      </c>
    </row>
    <row r="7" spans="1:8">
      <c r="A7" s="4" t="s">
        <v>113</v>
      </c>
      <c r="B7" s="4" t="s">
        <v>64</v>
      </c>
      <c r="C7" s="5" t="n">
        <v>1259</v>
      </c>
      <c r="D7" s="4" t="s">
        <v>64</v>
      </c>
      <c r="E7" s="4" t="s">
        <v>64</v>
      </c>
      <c r="F7" s="4" t="s">
        <v>64</v>
      </c>
      <c r="G7" s="4" t="s">
        <v>64</v>
      </c>
      <c r="H7" s="5" t="n">
        <v>1259</v>
      </c>
    </row>
    <row r="8" spans="1:8">
      <c r="A8" s="4" t="s">
        <v>155</v>
      </c>
      <c r="B8" s="4" t="s">
        <v>64</v>
      </c>
      <c r="C8" s="5" t="n">
        <v>120</v>
      </c>
      <c r="D8" s="4" t="s">
        <v>64</v>
      </c>
      <c r="E8" s="4" t="s">
        <v>64</v>
      </c>
      <c r="F8" s="4" t="s">
        <v>64</v>
      </c>
      <c r="G8" s="4" t="s">
        <v>64</v>
      </c>
      <c r="H8" s="5" t="n">
        <v>120</v>
      </c>
    </row>
    <row r="9" spans="1:8">
      <c r="A9" s="4" t="s">
        <v>156</v>
      </c>
      <c r="B9" s="4" t="s">
        <v>64</v>
      </c>
      <c r="D9" s="5" t="n">
        <v>357</v>
      </c>
    </row>
    <row r="10" spans="1:8">
      <c r="A10" s="4" t="s">
        <v>157</v>
      </c>
      <c r="B10" s="4" t="s">
        <v>64</v>
      </c>
      <c r="C10" s="4" t="s">
        <v>64</v>
      </c>
      <c r="D10" s="6" t="n">
        <v>-10247</v>
      </c>
      <c r="E10" s="4" t="s">
        <v>64</v>
      </c>
      <c r="F10" s="4" t="s">
        <v>64</v>
      </c>
      <c r="G10" s="4" t="s">
        <v>64</v>
      </c>
      <c r="H10" s="5" t="n">
        <v>-10247</v>
      </c>
    </row>
    <row r="11" spans="1:8">
      <c r="A11" s="4" t="s">
        <v>158</v>
      </c>
      <c r="B11" s="4" t="s">
        <v>64</v>
      </c>
      <c r="C11" s="4" t="s">
        <v>64</v>
      </c>
      <c r="D11" s="4" t="s">
        <v>64</v>
      </c>
      <c r="E11" s="4" t="s">
        <v>64</v>
      </c>
      <c r="F11" s="5" t="n">
        <v>-20533</v>
      </c>
      <c r="G11" s="4" t="s">
        <v>64</v>
      </c>
      <c r="H11" s="5" t="n">
        <v>-20533</v>
      </c>
    </row>
    <row r="12" spans="1:8">
      <c r="A12" s="4" t="s">
        <v>159</v>
      </c>
      <c r="B12" s="4" t="s">
        <v>64</v>
      </c>
      <c r="C12" s="4" t="s">
        <v>64</v>
      </c>
      <c r="D12" s="4" t="s">
        <v>64</v>
      </c>
      <c r="E12" s="5" t="n">
        <v>715</v>
      </c>
      <c r="F12" s="4" t="s">
        <v>64</v>
      </c>
      <c r="G12" s="5" t="n">
        <v>-14</v>
      </c>
      <c r="H12" s="5" t="n">
        <v>701</v>
      </c>
    </row>
    <row r="13" spans="1:8">
      <c r="A13" s="4" t="s">
        <v>160</v>
      </c>
      <c r="B13" s="5" t="n">
        <v>48980</v>
      </c>
      <c r="D13" s="5" t="n">
        <v>21533</v>
      </c>
    </row>
    <row r="14" spans="1:8">
      <c r="A14" s="4" t="s">
        <v>161</v>
      </c>
      <c r="B14" s="6" t="n">
        <v>490</v>
      </c>
      <c r="C14" s="5" t="n">
        <v>377550</v>
      </c>
      <c r="D14" s="6" t="n">
        <v>-635179</v>
      </c>
      <c r="E14" s="5" t="n">
        <v>-4131</v>
      </c>
      <c r="F14" s="5" t="n">
        <v>661976</v>
      </c>
      <c r="G14" s="5" t="n">
        <v>190</v>
      </c>
      <c r="H14" s="5" t="n">
        <v>400896</v>
      </c>
    </row>
    <row r="15" spans="1:8">
      <c r="A15" s="4" t="s">
        <v>104</v>
      </c>
      <c r="B15" s="4" t="s">
        <v>64</v>
      </c>
      <c r="C15" s="4" t="s">
        <v>64</v>
      </c>
      <c r="D15" s="4" t="s">
        <v>64</v>
      </c>
      <c r="E15" s="4" t="s">
        <v>64</v>
      </c>
      <c r="F15" s="5" t="n">
        <v>36371</v>
      </c>
      <c r="G15" s="4" t="s">
        <v>64</v>
      </c>
      <c r="H15" s="5" t="n">
        <v>36371</v>
      </c>
    </row>
    <row r="16" spans="1:8">
      <c r="A16" s="4" t="s">
        <v>153</v>
      </c>
      <c r="B16" s="5" t="n">
        <v>9</v>
      </c>
      <c r="D16" s="4" t="s">
        <v>64</v>
      </c>
    </row>
    <row r="17" spans="1:8">
      <c r="A17" s="4" t="s">
        <v>154</v>
      </c>
      <c r="B17" s="4" t="s">
        <v>64</v>
      </c>
      <c r="C17" s="5" t="n">
        <v>193</v>
      </c>
      <c r="D17" s="4" t="s">
        <v>64</v>
      </c>
      <c r="E17" s="4" t="s">
        <v>64</v>
      </c>
      <c r="F17" s="4" t="s">
        <v>64</v>
      </c>
      <c r="G17" s="4" t="s">
        <v>64</v>
      </c>
      <c r="H17" s="5" t="n">
        <v>193</v>
      </c>
    </row>
    <row r="18" spans="1:8">
      <c r="A18" s="4" t="s">
        <v>113</v>
      </c>
      <c r="B18" s="4" t="s">
        <v>64</v>
      </c>
      <c r="C18" s="5" t="n">
        <v>954</v>
      </c>
      <c r="D18" s="4" t="s">
        <v>64</v>
      </c>
      <c r="E18" s="4" t="s">
        <v>64</v>
      </c>
      <c r="F18" s="4" t="s">
        <v>64</v>
      </c>
      <c r="G18" s="4" t="s">
        <v>64</v>
      </c>
      <c r="H18" s="5" t="n">
        <v>954</v>
      </c>
    </row>
    <row r="19" spans="1:8">
      <c r="A19" s="4" t="s">
        <v>156</v>
      </c>
      <c r="B19" s="4" t="s">
        <v>64</v>
      </c>
      <c r="D19" s="5" t="n">
        <v>927</v>
      </c>
    </row>
    <row r="20" spans="1:8">
      <c r="A20" s="4" t="s">
        <v>157</v>
      </c>
      <c r="B20" s="4" t="s">
        <v>64</v>
      </c>
      <c r="D20" s="6" t="n">
        <v>-21372</v>
      </c>
      <c r="E20" s="4" t="s">
        <v>64</v>
      </c>
      <c r="F20" s="4" t="s">
        <v>64</v>
      </c>
      <c r="G20" s="4" t="s">
        <v>64</v>
      </c>
      <c r="H20" s="5" t="n">
        <v>-23119</v>
      </c>
    </row>
    <row r="21" spans="1:8">
      <c r="A21" s="4" t="s">
        <v>158</v>
      </c>
      <c r="B21" s="4" t="s">
        <v>64</v>
      </c>
      <c r="C21" s="4" t="s">
        <v>64</v>
      </c>
      <c r="D21" s="4" t="s">
        <v>64</v>
      </c>
      <c r="E21" s="4" t="s">
        <v>64</v>
      </c>
      <c r="F21" s="5" t="n">
        <v>-29334</v>
      </c>
      <c r="G21" s="4" t="s">
        <v>64</v>
      </c>
      <c r="H21" s="5" t="n">
        <v>-29334</v>
      </c>
    </row>
    <row r="22" spans="1:8">
      <c r="A22" s="4" t="s">
        <v>159</v>
      </c>
      <c r="B22" s="4" t="s">
        <v>64</v>
      </c>
      <c r="C22" s="4" t="s">
        <v>64</v>
      </c>
      <c r="D22" s="4" t="s">
        <v>64</v>
      </c>
      <c r="E22" s="5" t="n">
        <v>-2040</v>
      </c>
      <c r="F22" s="4" t="s">
        <v>64</v>
      </c>
      <c r="G22" s="5" t="n">
        <v>-51</v>
      </c>
      <c r="H22" s="5" t="n">
        <v>-2091</v>
      </c>
    </row>
    <row r="23" spans="1:8">
      <c r="A23" s="4" t="s">
        <v>157</v>
      </c>
      <c r="C23" s="5" t="n">
        <v>-1747</v>
      </c>
    </row>
    <row r="24" spans="1:8">
      <c r="A24" s="4" t="s">
        <v>162</v>
      </c>
      <c r="B24" s="5" t="n">
        <v>48989</v>
      </c>
      <c r="D24" s="5" t="n">
        <v>22460</v>
      </c>
    </row>
    <row r="25" spans="1:8">
      <c r="A25" s="4" t="s">
        <v>163</v>
      </c>
      <c r="B25" s="6" t="n">
        <v>490</v>
      </c>
      <c r="C25" s="5" t="n">
        <v>376950</v>
      </c>
      <c r="D25" s="6" t="n">
        <v>-656551</v>
      </c>
      <c r="E25" s="5" t="n">
        <v>-6171</v>
      </c>
      <c r="F25" s="5" t="n">
        <v>669013</v>
      </c>
      <c r="G25" s="5" t="n">
        <v>139</v>
      </c>
      <c r="H25" s="5" t="n">
        <v>383870</v>
      </c>
    </row>
    <row r="26" spans="1:8">
      <c r="A26" s="4" t="s">
        <v>104</v>
      </c>
      <c r="B26" s="4" t="s">
        <v>64</v>
      </c>
      <c r="C26" s="4" t="s">
        <v>64</v>
      </c>
      <c r="D26" s="4" t="s">
        <v>64</v>
      </c>
      <c r="E26" s="4" t="s">
        <v>64</v>
      </c>
      <c r="F26" s="5" t="n">
        <v>25698</v>
      </c>
      <c r="G26" s="4" t="s">
        <v>64</v>
      </c>
      <c r="H26" s="5" t="n">
        <v>25698</v>
      </c>
    </row>
    <row r="27" spans="1:8">
      <c r="A27" s="4" t="s">
        <v>153</v>
      </c>
      <c r="B27" s="5" t="n">
        <v>52</v>
      </c>
      <c r="D27" s="4" t="s">
        <v>64</v>
      </c>
    </row>
    <row r="28" spans="1:8">
      <c r="A28" s="4" t="s">
        <v>154</v>
      </c>
      <c r="B28" s="6" t="n">
        <v>1</v>
      </c>
      <c r="C28" s="5" t="n">
        <v>842</v>
      </c>
      <c r="D28" s="4" t="s">
        <v>64</v>
      </c>
      <c r="E28" s="4" t="s">
        <v>64</v>
      </c>
      <c r="F28" s="4" t="s">
        <v>64</v>
      </c>
      <c r="G28" s="4" t="s">
        <v>64</v>
      </c>
      <c r="H28" s="5" t="n">
        <v>843</v>
      </c>
    </row>
    <row r="29" spans="1:8">
      <c r="A29" s="4" t="s">
        <v>113</v>
      </c>
      <c r="B29" s="4" t="s">
        <v>64</v>
      </c>
      <c r="C29" s="5" t="n">
        <v>121</v>
      </c>
      <c r="D29" s="4" t="s">
        <v>64</v>
      </c>
      <c r="E29" s="4" t="s">
        <v>64</v>
      </c>
      <c r="F29" s="4" t="s">
        <v>64</v>
      </c>
      <c r="G29" s="4" t="s">
        <v>64</v>
      </c>
      <c r="H29" s="5" t="n">
        <v>121</v>
      </c>
    </row>
    <row r="30" spans="1:8">
      <c r="A30" s="4" t="s">
        <v>158</v>
      </c>
      <c r="B30" s="4" t="s">
        <v>64</v>
      </c>
      <c r="C30" s="4" t="s">
        <v>64</v>
      </c>
      <c r="D30" s="4" t="s">
        <v>64</v>
      </c>
      <c r="E30" s="4" t="s">
        <v>64</v>
      </c>
      <c r="F30" s="5" t="n">
        <v>-47001</v>
      </c>
      <c r="G30" s="4" t="s">
        <v>64</v>
      </c>
      <c r="H30" s="5" t="n">
        <v>-47001</v>
      </c>
    </row>
    <row r="31" spans="1:8">
      <c r="A31" s="4" t="s">
        <v>159</v>
      </c>
      <c r="B31" s="4" t="s">
        <v>64</v>
      </c>
      <c r="C31" s="4" t="s">
        <v>64</v>
      </c>
      <c r="D31" s="4" t="s">
        <v>64</v>
      </c>
      <c r="E31" s="5" t="n">
        <v>520</v>
      </c>
      <c r="F31" s="4" t="s">
        <v>64</v>
      </c>
      <c r="G31" s="5" t="n">
        <v>-76</v>
      </c>
      <c r="H31" s="5" t="n">
        <v>444</v>
      </c>
    </row>
    <row r="32" spans="1:8">
      <c r="A32" s="4" t="s">
        <v>164</v>
      </c>
      <c r="B32" s="5" t="n">
        <v>8</v>
      </c>
      <c r="D32" s="5" t="n">
        <v>2</v>
      </c>
    </row>
    <row r="33" spans="1:8">
      <c r="A33" s="4" t="s">
        <v>165</v>
      </c>
      <c r="B33" s="4" t="s">
        <v>64</v>
      </c>
      <c r="C33" s="4" t="s">
        <v>64</v>
      </c>
      <c r="D33" s="6" t="n">
        <v>-46</v>
      </c>
      <c r="E33" s="4" t="s">
        <v>64</v>
      </c>
      <c r="F33" s="4" t="s">
        <v>64</v>
      </c>
      <c r="G33" s="4" t="s">
        <v>64</v>
      </c>
      <c r="H33" s="5" t="n">
        <v>-46</v>
      </c>
    </row>
    <row r="34" spans="1:8">
      <c r="A34" s="4" t="s">
        <v>166</v>
      </c>
      <c r="B34" s="5" t="n">
        <v>49049</v>
      </c>
      <c r="D34" s="5" t="n">
        <v>22462</v>
      </c>
    </row>
    <row r="35" spans="1:8">
      <c r="A35" s="4" t="s">
        <v>167</v>
      </c>
      <c r="B35" s="6" t="n">
        <v>491</v>
      </c>
      <c r="C35" s="6" t="n">
        <v>377913</v>
      </c>
      <c r="D35" s="6" t="n">
        <v>-656597</v>
      </c>
      <c r="E35" s="6" t="n">
        <v>-5651</v>
      </c>
      <c r="F35" s="6" t="n">
        <v>647710</v>
      </c>
      <c r="G35" s="6" t="n">
        <v>63</v>
      </c>
      <c r="H35" s="6" t="n">
        <v>3639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9</v>
      </c>
      <c r="D2" s="2" t="s">
        <v>86</v>
      </c>
    </row>
    <row r="3" spans="1:4">
      <c r="A3" s="3" t="s">
        <v>521</v>
      </c>
    </row>
    <row r="4" spans="1:4">
      <c r="A4" s="4" t="s">
        <v>522</v>
      </c>
      <c r="B4" s="6" t="n">
        <v>10133</v>
      </c>
      <c r="C4" s="6" t="n">
        <v>10289</v>
      </c>
      <c r="D4" s="6" t="n">
        <v>15265</v>
      </c>
    </row>
    <row r="5" spans="1:4">
      <c r="A5" s="4" t="s">
        <v>523</v>
      </c>
      <c r="B5" s="5" t="n">
        <v>1237</v>
      </c>
      <c r="C5" s="5" t="n">
        <v>1689</v>
      </c>
      <c r="D5" s="5" t="n">
        <v>1585</v>
      </c>
    </row>
    <row r="6" spans="1:4">
      <c r="A6" s="4" t="s">
        <v>524</v>
      </c>
      <c r="B6" s="5" t="n">
        <v>304</v>
      </c>
      <c r="C6" s="5" t="n">
        <v>824</v>
      </c>
      <c r="D6" s="5" t="n">
        <v>445</v>
      </c>
    </row>
    <row r="7" spans="1:4">
      <c r="A7" s="4" t="s">
        <v>525</v>
      </c>
      <c r="B7" s="5" t="n">
        <v>11674</v>
      </c>
      <c r="C7" s="5" t="n">
        <v>12802</v>
      </c>
      <c r="D7" s="5" t="n">
        <v>17295</v>
      </c>
    </row>
    <row r="8" spans="1:4">
      <c r="A8" s="3" t="s">
        <v>526</v>
      </c>
    </row>
    <row r="9" spans="1:4">
      <c r="A9" s="4" t="s">
        <v>522</v>
      </c>
      <c r="B9" s="5" t="n">
        <v>-3092</v>
      </c>
      <c r="C9" s="5" t="n">
        <v>174</v>
      </c>
      <c r="D9" s="5" t="n">
        <v>3413</v>
      </c>
    </row>
    <row r="10" spans="1:4">
      <c r="A10" s="4" t="s">
        <v>523</v>
      </c>
      <c r="B10" s="5" t="n">
        <v>-381</v>
      </c>
      <c r="C10" s="5" t="n">
        <v>-124</v>
      </c>
      <c r="D10" s="5" t="n">
        <v>85</v>
      </c>
    </row>
    <row r="11" spans="1:4">
      <c r="A11" s="4" t="s">
        <v>524</v>
      </c>
      <c r="B11" s="5" t="n">
        <v>-39</v>
      </c>
      <c r="C11" s="5" t="n">
        <v>-156</v>
      </c>
      <c r="D11" s="5" t="n">
        <v>8</v>
      </c>
    </row>
    <row r="12" spans="1:4">
      <c r="A12" s="4" t="s">
        <v>527</v>
      </c>
      <c r="B12" s="5" t="n">
        <v>-3512</v>
      </c>
      <c r="C12" s="5" t="n">
        <v>-106</v>
      </c>
      <c r="D12" s="5" t="n">
        <v>3506</v>
      </c>
    </row>
    <row r="13" spans="1:4">
      <c r="A13" s="4" t="s">
        <v>528</v>
      </c>
      <c r="B13" s="6" t="n">
        <v>8162</v>
      </c>
      <c r="C13" s="6" t="n">
        <v>12696</v>
      </c>
      <c r="D13" s="6" t="n">
        <v>208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9</v>
      </c>
      <c r="D2" s="2" t="s">
        <v>86</v>
      </c>
    </row>
    <row r="3" spans="1:4">
      <c r="A3" s="4" t="s">
        <v>530</v>
      </c>
      <c r="B3" s="6" t="n">
        <v>7111</v>
      </c>
      <c r="C3" s="6" t="n">
        <v>13739</v>
      </c>
      <c r="D3" s="6" t="n">
        <v>19947</v>
      </c>
    </row>
    <row r="4" spans="1:4">
      <c r="A4" s="4" t="s">
        <v>509</v>
      </c>
      <c r="B4" s="4" t="s">
        <v>510</v>
      </c>
      <c r="C4" s="4" t="s">
        <v>511</v>
      </c>
      <c r="D4" s="4" t="s">
        <v>512</v>
      </c>
    </row>
    <row r="5" spans="1:4">
      <c r="A5" s="4" t="s">
        <v>531</v>
      </c>
      <c r="B5" s="6" t="n">
        <v>737</v>
      </c>
      <c r="C5" s="6" t="n">
        <v>1263</v>
      </c>
      <c r="D5" s="6" t="n">
        <v>1403</v>
      </c>
    </row>
    <row r="6" spans="1:4">
      <c r="A6" s="4" t="s">
        <v>532</v>
      </c>
      <c r="B6" s="4" t="s">
        <v>533</v>
      </c>
      <c r="C6" s="4" t="s">
        <v>534</v>
      </c>
      <c r="D6" s="4" t="s">
        <v>535</v>
      </c>
    </row>
    <row r="7" spans="1:4">
      <c r="A7" s="4" t="s">
        <v>536</v>
      </c>
      <c r="B7" s="6" t="n">
        <v>602</v>
      </c>
      <c r="C7" s="6" t="n">
        <v>42</v>
      </c>
      <c r="D7" s="6" t="n">
        <v>329</v>
      </c>
    </row>
    <row r="8" spans="1:4">
      <c r="A8" s="4" t="s">
        <v>537</v>
      </c>
      <c r="B8" s="4" t="s">
        <v>538</v>
      </c>
      <c r="C8" s="4" t="s">
        <v>539</v>
      </c>
      <c r="D8" s="4" t="s">
        <v>540</v>
      </c>
    </row>
    <row r="9" spans="1:4">
      <c r="A9" s="4" t="s">
        <v>541</v>
      </c>
      <c r="B9" s="4" t="s">
        <v>64</v>
      </c>
      <c r="C9" s="6" t="n">
        <v>-2651</v>
      </c>
      <c r="D9" s="4" t="s">
        <v>64</v>
      </c>
    </row>
    <row r="10" spans="1:4">
      <c r="A10" s="4" t="s">
        <v>542</v>
      </c>
      <c r="B10" s="4" t="s">
        <v>543</v>
      </c>
      <c r="C10" s="4" t="s">
        <v>515</v>
      </c>
      <c r="D10" s="4" t="s">
        <v>64</v>
      </c>
    </row>
    <row r="11" spans="1:4">
      <c r="A11" s="4" t="s">
        <v>544</v>
      </c>
      <c r="B11" s="4" t="s">
        <v>64</v>
      </c>
      <c r="C11" s="6" t="n">
        <v>-678</v>
      </c>
      <c r="D11" s="6" t="n">
        <v>-999</v>
      </c>
    </row>
    <row r="12" spans="1:4">
      <c r="A12" s="4" t="s">
        <v>545</v>
      </c>
      <c r="B12" s="4" t="s">
        <v>543</v>
      </c>
      <c r="C12" s="4" t="s">
        <v>546</v>
      </c>
      <c r="D12" s="4" t="s">
        <v>547</v>
      </c>
    </row>
    <row r="13" spans="1:4">
      <c r="A13" s="4" t="s">
        <v>548</v>
      </c>
      <c r="B13" s="6" t="n">
        <v>-161</v>
      </c>
      <c r="C13" s="4" t="s">
        <v>64</v>
      </c>
      <c r="D13" s="4" t="s">
        <v>64</v>
      </c>
    </row>
    <row r="14" spans="1:4">
      <c r="A14" s="4" t="s">
        <v>549</v>
      </c>
      <c r="B14" s="4" t="s">
        <v>550</v>
      </c>
      <c r="C14" s="4" t="s">
        <v>543</v>
      </c>
      <c r="D14" s="4" t="s">
        <v>543</v>
      </c>
    </row>
    <row r="15" spans="1:4">
      <c r="A15" s="4" t="s">
        <v>551</v>
      </c>
      <c r="B15" s="6" t="n">
        <v>26</v>
      </c>
      <c r="C15" s="6" t="n">
        <v>55</v>
      </c>
      <c r="D15" s="6" t="n">
        <v>-48</v>
      </c>
    </row>
    <row r="16" spans="1:4">
      <c r="A16" s="4" t="s">
        <v>552</v>
      </c>
      <c r="B16" s="4" t="s">
        <v>539</v>
      </c>
      <c r="C16" s="4" t="s">
        <v>539</v>
      </c>
      <c r="D16" s="4" t="s">
        <v>553</v>
      </c>
    </row>
    <row r="17" spans="1:4">
      <c r="A17" s="4" t="s">
        <v>554</v>
      </c>
      <c r="B17" s="6" t="n">
        <v>184</v>
      </c>
      <c r="C17" s="6" t="n">
        <v>570</v>
      </c>
      <c r="D17" s="4" t="s">
        <v>64</v>
      </c>
    </row>
    <row r="18" spans="1:4">
      <c r="A18" s="4" t="s">
        <v>554</v>
      </c>
      <c r="B18" s="4" t="s">
        <v>477</v>
      </c>
      <c r="C18" s="4" t="s">
        <v>555</v>
      </c>
      <c r="D18" s="4" t="s">
        <v>64</v>
      </c>
    </row>
    <row r="19" spans="1:4">
      <c r="A19" s="4" t="s">
        <v>556</v>
      </c>
      <c r="B19" s="6" t="n">
        <v>-337</v>
      </c>
      <c r="C19" s="6" t="n">
        <v>356</v>
      </c>
      <c r="D19" s="6" t="n">
        <v>169</v>
      </c>
    </row>
    <row r="20" spans="1:4">
      <c r="A20" s="4" t="s">
        <v>557</v>
      </c>
      <c r="B20" s="4" t="s">
        <v>558</v>
      </c>
      <c r="C20" s="4" t="s">
        <v>559</v>
      </c>
      <c r="D20" s="4" t="s">
        <v>560</v>
      </c>
    </row>
    <row r="21" spans="1:4">
      <c r="A21" s="4" t="s">
        <v>528</v>
      </c>
      <c r="B21" s="6" t="n">
        <v>8162</v>
      </c>
      <c r="C21" s="6" t="n">
        <v>12696</v>
      </c>
      <c r="D21" s="6" t="n">
        <v>20801</v>
      </c>
    </row>
    <row r="22" spans="1:4">
      <c r="A22" s="4" t="s">
        <v>561</v>
      </c>
      <c r="B22" s="4" t="s">
        <v>562</v>
      </c>
      <c r="C22" s="4" t="s">
        <v>563</v>
      </c>
      <c r="D22" s="4" t="s">
        <v>56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9</v>
      </c>
    </row>
    <row r="2" spans="1:3">
      <c r="A2" s="3" t="s">
        <v>566</v>
      </c>
    </row>
    <row r="3" spans="1:3">
      <c r="A3" s="4" t="s">
        <v>567</v>
      </c>
      <c r="B3" s="6" t="n">
        <v>2697</v>
      </c>
      <c r="C3" s="6" t="n">
        <v>2729</v>
      </c>
    </row>
    <row r="4" spans="1:3">
      <c r="A4" s="4" t="s">
        <v>568</v>
      </c>
      <c r="B4" s="5" t="n">
        <v>715</v>
      </c>
      <c r="C4" s="5" t="n">
        <v>933</v>
      </c>
    </row>
    <row r="5" spans="1:3">
      <c r="A5" s="4" t="s">
        <v>569</v>
      </c>
      <c r="B5" s="5" t="n">
        <v>4184</v>
      </c>
      <c r="C5" s="5" t="n">
        <v>4407</v>
      </c>
    </row>
    <row r="6" spans="1:3">
      <c r="A6" s="4" t="s">
        <v>570</v>
      </c>
      <c r="B6" s="5" t="n">
        <v>4259</v>
      </c>
      <c r="C6" s="5" t="n">
        <v>3959</v>
      </c>
    </row>
    <row r="7" spans="1:3">
      <c r="A7" s="4" t="s">
        <v>571</v>
      </c>
      <c r="B7" s="5" t="n">
        <v>1021</v>
      </c>
      <c r="C7" s="4" t="s">
        <v>64</v>
      </c>
    </row>
    <row r="8" spans="1:3">
      <c r="A8" s="4" t="s">
        <v>572</v>
      </c>
      <c r="B8" s="5" t="n">
        <v>77</v>
      </c>
      <c r="C8" s="5" t="n">
        <v>328</v>
      </c>
    </row>
    <row r="9" spans="1:3">
      <c r="A9" s="4" t="s">
        <v>573</v>
      </c>
      <c r="B9" s="5" t="n">
        <v>863</v>
      </c>
      <c r="C9" s="5" t="n">
        <v>247</v>
      </c>
    </row>
    <row r="10" spans="1:3">
      <c r="A10" s="4" t="s">
        <v>556</v>
      </c>
      <c r="B10" s="5" t="n">
        <v>1401</v>
      </c>
      <c r="C10" s="5" t="n">
        <v>1460</v>
      </c>
    </row>
    <row r="11" spans="1:3">
      <c r="A11" s="4" t="s">
        <v>574</v>
      </c>
      <c r="B11" s="5" t="n">
        <v>15217</v>
      </c>
      <c r="C11" s="5" t="n">
        <v>14063</v>
      </c>
    </row>
    <row r="12" spans="1:3">
      <c r="A12" s="4" t="s">
        <v>575</v>
      </c>
      <c r="B12" s="5" t="n">
        <v>-3197</v>
      </c>
      <c r="C12" s="5" t="n">
        <v>-2527</v>
      </c>
    </row>
    <row r="13" spans="1:3">
      <c r="A13" s="4" t="s">
        <v>576</v>
      </c>
      <c r="B13" s="5" t="n">
        <v>12020</v>
      </c>
      <c r="C13" s="5" t="n">
        <v>11536</v>
      </c>
    </row>
    <row r="14" spans="1:3">
      <c r="A14" s="4" t="s">
        <v>571</v>
      </c>
      <c r="B14" s="4" t="s">
        <v>64</v>
      </c>
      <c r="C14" s="5" t="n">
        <v>2827</v>
      </c>
    </row>
    <row r="15" spans="1:3">
      <c r="A15" s="4" t="s">
        <v>577</v>
      </c>
      <c r="B15" s="5" t="n">
        <v>9007</v>
      </c>
      <c r="C15" s="5" t="n">
        <v>8951</v>
      </c>
    </row>
    <row r="16" spans="1:3">
      <c r="A16" s="4" t="s">
        <v>578</v>
      </c>
      <c r="B16" s="5" t="n">
        <v>1974</v>
      </c>
      <c r="C16" s="5" t="n">
        <v>2230</v>
      </c>
    </row>
    <row r="17" spans="1:3">
      <c r="A17" s="4" t="s">
        <v>579</v>
      </c>
      <c r="B17" s="5" t="n">
        <v>10981</v>
      </c>
      <c r="C17" s="5" t="n">
        <v>14008</v>
      </c>
    </row>
    <row r="18" spans="1:3">
      <c r="A18" s="4" t="s">
        <v>580</v>
      </c>
      <c r="B18" s="5" t="n">
        <v>2108</v>
      </c>
      <c r="C18" s="5" t="n">
        <v>1688</v>
      </c>
    </row>
    <row r="19" spans="1:3">
      <c r="A19" s="4" t="s">
        <v>60</v>
      </c>
      <c r="B19" s="5" t="n">
        <v>1069</v>
      </c>
      <c r="C19" s="5" t="n">
        <v>4160</v>
      </c>
    </row>
    <row r="20" spans="1:3">
      <c r="A20" s="4" t="s">
        <v>581</v>
      </c>
      <c r="B20" s="6" t="n">
        <v>1039</v>
      </c>
    </row>
    <row r="21" spans="1:3">
      <c r="A21" s="4" t="s">
        <v>582</v>
      </c>
      <c r="C21" s="6" t="n">
        <v>-24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416</v>
      </c>
    </row>
    <row r="3" spans="1:2">
      <c r="A3" s="4" t="s">
        <v>584</v>
      </c>
    </row>
    <row r="4" spans="1:2">
      <c r="A4" s="4" t="s">
        <v>585</v>
      </c>
      <c r="B4" s="6" t="n">
        <v>1168</v>
      </c>
    </row>
    <row r="5" spans="1:2">
      <c r="A5" s="4" t="s">
        <v>586</v>
      </c>
      <c r="B5" s="5" t="n">
        <v>20662</v>
      </c>
    </row>
    <row r="6" spans="1:2">
      <c r="A6" s="4" t="s">
        <v>587</v>
      </c>
    </row>
    <row r="7" spans="1:2">
      <c r="A7" s="4" t="s">
        <v>585</v>
      </c>
      <c r="B7" s="5" t="n">
        <v>3091</v>
      </c>
    </row>
    <row r="8" spans="1:2">
      <c r="A8" s="4" t="s">
        <v>586</v>
      </c>
      <c r="B8" s="6" t="n">
        <v>95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9</v>
      </c>
    </row>
    <row r="3" spans="1:3">
      <c r="A3" s="4" t="s">
        <v>589</v>
      </c>
      <c r="B3" s="6" t="n">
        <v>2187</v>
      </c>
      <c r="C3" s="6" t="n">
        <v>2106</v>
      </c>
    </row>
    <row r="4" spans="1:3">
      <c r="A4" s="4" t="s">
        <v>590</v>
      </c>
      <c r="B4" s="5" t="n">
        <v>329</v>
      </c>
      <c r="C4" s="5" t="n">
        <v>360</v>
      </c>
    </row>
    <row r="5" spans="1:3">
      <c r="A5" s="4" t="s">
        <v>591</v>
      </c>
      <c r="B5" s="5" t="n">
        <v>143</v>
      </c>
      <c r="C5" s="5" t="n">
        <v>107</v>
      </c>
    </row>
    <row r="6" spans="1:3">
      <c r="A6" s="4" t="s">
        <v>592</v>
      </c>
      <c r="B6" s="5" t="n">
        <v>-450</v>
      </c>
      <c r="C6" s="5" t="n">
        <v>-386</v>
      </c>
    </row>
    <row r="7" spans="1:3">
      <c r="A7" s="4" t="s">
        <v>593</v>
      </c>
      <c r="B7" s="4" t="s">
        <v>64</v>
      </c>
      <c r="C7" s="4" t="s">
        <v>64</v>
      </c>
    </row>
    <row r="8" spans="1:3">
      <c r="A8" s="4" t="s">
        <v>589</v>
      </c>
      <c r="B8" s="6" t="n">
        <v>2209</v>
      </c>
      <c r="C8" s="6" t="n">
        <v>218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9</v>
      </c>
    </row>
    <row r="2" spans="1:3">
      <c r="A2" s="4" t="s">
        <v>595</v>
      </c>
      <c r="B2" s="5" t="n">
        <v>150000000</v>
      </c>
      <c r="C2" s="5" t="n">
        <v>150000000</v>
      </c>
    </row>
    <row r="3" spans="1:3">
      <c r="A3" s="4" t="s">
        <v>596</v>
      </c>
      <c r="B3" s="7" t="n">
        <v>0.01</v>
      </c>
      <c r="C3" s="7" t="n">
        <v>0.01</v>
      </c>
    </row>
    <row r="4" spans="1:3">
      <c r="A4" s="4" t="s">
        <v>597</v>
      </c>
      <c r="B4" s="5" t="n">
        <v>1055000</v>
      </c>
      <c r="C4" s="5" t="n">
        <v>1055000</v>
      </c>
    </row>
    <row r="5" spans="1:3">
      <c r="A5" s="4" t="s">
        <v>598</v>
      </c>
      <c r="B5" s="7" t="n">
        <v>0.01</v>
      </c>
      <c r="C5" s="7" t="n">
        <v>0.01</v>
      </c>
    </row>
    <row r="6" spans="1:3">
      <c r="A6" s="4" t="s">
        <v>599</v>
      </c>
      <c r="B6" s="4" t="s">
        <v>64</v>
      </c>
      <c r="C6" s="4" t="s">
        <v>64</v>
      </c>
    </row>
    <row r="7" spans="1:3">
      <c r="A7" s="4" t="s">
        <v>600</v>
      </c>
      <c r="B7" s="5" t="n">
        <v>2518046</v>
      </c>
    </row>
    <row r="8" spans="1:3">
      <c r="A8" s="4" t="s">
        <v>601</v>
      </c>
    </row>
    <row r="9" spans="1:3">
      <c r="A9" s="4" t="s">
        <v>595</v>
      </c>
      <c r="B9" s="5" t="n">
        <v>150000000</v>
      </c>
    </row>
    <row r="10" spans="1:3">
      <c r="A10" s="4" t="s">
        <v>596</v>
      </c>
      <c r="B10" s="7" t="n">
        <v>0.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9</v>
      </c>
      <c r="D2" s="2" t="s">
        <v>86</v>
      </c>
    </row>
    <row r="3" spans="1:4">
      <c r="A3" s="4" t="s">
        <v>603</v>
      </c>
      <c r="C3" s="6" t="n">
        <v>23119000</v>
      </c>
      <c r="D3" s="6" t="n">
        <v>10247000</v>
      </c>
    </row>
    <row r="4" spans="1:4">
      <c r="A4" s="4" t="s">
        <v>604</v>
      </c>
    </row>
    <row r="5" spans="1:4">
      <c r="A5" s="4" t="s">
        <v>605</v>
      </c>
      <c r="B5" s="4" t="s">
        <v>64</v>
      </c>
      <c r="C5" s="5" t="n">
        <v>950484</v>
      </c>
      <c r="D5" s="5" t="n">
        <v>357363</v>
      </c>
    </row>
    <row r="6" spans="1:4">
      <c r="A6" s="4" t="s">
        <v>603</v>
      </c>
      <c r="B6" s="4" t="s">
        <v>64</v>
      </c>
      <c r="C6" s="6" t="n">
        <v>22019381</v>
      </c>
      <c r="D6" s="6" t="n">
        <v>10246302</v>
      </c>
    </row>
    <row r="7" spans="1:4">
      <c r="A7" s="4" t="s">
        <v>606</v>
      </c>
      <c r="B7" s="4" t="s">
        <v>64</v>
      </c>
      <c r="C7" s="7" t="n">
        <v>23.17</v>
      </c>
      <c r="D7" s="7" t="n">
        <v>28.6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9</v>
      </c>
      <c r="D2" s="2" t="s">
        <v>86</v>
      </c>
    </row>
    <row r="3" spans="1:4">
      <c r="A3" s="4" t="s">
        <v>608</v>
      </c>
    </row>
    <row r="4" spans="1:4">
      <c r="A4" s="4" t="s">
        <v>609</v>
      </c>
      <c r="B4" s="5" t="n">
        <v>231717</v>
      </c>
      <c r="C4" s="5" t="n">
        <v>195318</v>
      </c>
      <c r="D4" s="5" t="n">
        <v>379350</v>
      </c>
    </row>
    <row r="5" spans="1:4">
      <c r="A5" s="4" t="s">
        <v>610</v>
      </c>
    </row>
    <row r="6" spans="1:4">
      <c r="A6" s="4" t="s">
        <v>609</v>
      </c>
      <c r="B6" s="5" t="n">
        <v>187882</v>
      </c>
      <c r="C6" s="5" t="n">
        <v>210836</v>
      </c>
      <c r="D6" s="5" t="n">
        <v>2156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1</v>
      </c>
      <c r="B1" s="2" t="s">
        <v>353</v>
      </c>
      <c r="J1" s="2" t="s">
        <v>1</v>
      </c>
    </row>
    <row r="2" spans="1:12">
      <c r="B2" s="2" t="s">
        <v>2</v>
      </c>
      <c r="C2" s="2" t="s">
        <v>612</v>
      </c>
      <c r="D2" s="2" t="s">
        <v>4</v>
      </c>
      <c r="E2" s="2" t="s">
        <v>613</v>
      </c>
      <c r="F2" s="2" t="s">
        <v>39</v>
      </c>
      <c r="G2" s="2" t="s">
        <v>614</v>
      </c>
      <c r="H2" s="2" t="s">
        <v>615</v>
      </c>
      <c r="I2" s="2" t="s">
        <v>616</v>
      </c>
      <c r="J2" s="2" t="s">
        <v>2</v>
      </c>
      <c r="K2" s="2" t="s">
        <v>39</v>
      </c>
      <c r="L2" s="2" t="s">
        <v>86</v>
      </c>
    </row>
    <row r="3" spans="1:12">
      <c r="A3" s="4" t="s">
        <v>617</v>
      </c>
      <c r="J3" s="5" t="n">
        <v>26695</v>
      </c>
      <c r="K3" s="5" t="n">
        <v>27321</v>
      </c>
      <c r="L3" s="5" t="n">
        <v>27679</v>
      </c>
    </row>
    <row r="4" spans="1:12">
      <c r="A4" s="4" t="s">
        <v>618</v>
      </c>
      <c r="J4" s="5" t="n">
        <v>56</v>
      </c>
      <c r="K4" s="5" t="n">
        <v>304</v>
      </c>
      <c r="L4" s="5" t="n">
        <v>279</v>
      </c>
    </row>
    <row r="5" spans="1:12">
      <c r="A5" s="4" t="s">
        <v>619</v>
      </c>
      <c r="B5" s="5" t="n">
        <v>26758</v>
      </c>
      <c r="C5" s="5" t="n">
        <v>26751</v>
      </c>
      <c r="D5" s="5" t="n">
        <v>26923</v>
      </c>
      <c r="E5" s="5" t="n">
        <v>26940</v>
      </c>
      <c r="F5" s="5" t="n">
        <v>27323</v>
      </c>
      <c r="G5" s="5" t="n">
        <v>27692</v>
      </c>
      <c r="H5" s="5" t="n">
        <v>27728</v>
      </c>
      <c r="I5" s="5" t="n">
        <v>27756</v>
      </c>
      <c r="J5" s="5" t="n">
        <v>26751</v>
      </c>
      <c r="K5" s="5" t="n">
        <v>27625</v>
      </c>
      <c r="L5" s="5" t="n">
        <v>2795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9</v>
      </c>
      <c r="D2" s="2" t="s">
        <v>86</v>
      </c>
    </row>
    <row r="3" spans="1:4">
      <c r="A3" s="4" t="s">
        <v>589</v>
      </c>
      <c r="B3" s="6" t="n">
        <v>383870</v>
      </c>
      <c r="C3" s="6" t="n">
        <v>400896</v>
      </c>
      <c r="D3" s="6" t="n">
        <v>392202</v>
      </c>
    </row>
    <row r="4" spans="1:4">
      <c r="A4" s="4" t="s">
        <v>105</v>
      </c>
      <c r="B4" s="5" t="n">
        <v>444</v>
      </c>
      <c r="C4" s="5" t="n">
        <v>-2091</v>
      </c>
      <c r="D4" s="5" t="n">
        <v>701</v>
      </c>
    </row>
    <row r="5" spans="1:4">
      <c r="A5" s="4" t="s">
        <v>589</v>
      </c>
      <c r="B5" s="5" t="n">
        <v>363929</v>
      </c>
      <c r="C5" s="5" t="n">
        <v>383870</v>
      </c>
      <c r="D5" s="5" t="n">
        <v>400896</v>
      </c>
    </row>
    <row r="6" spans="1:4">
      <c r="A6" s="4" t="s">
        <v>621</v>
      </c>
    </row>
    <row r="7" spans="1:4">
      <c r="A7" s="4" t="s">
        <v>589</v>
      </c>
      <c r="B7" s="5" t="n">
        <v>-6171</v>
      </c>
      <c r="C7" s="5" t="n">
        <v>-4131</v>
      </c>
    </row>
    <row r="8" spans="1:4">
      <c r="A8" s="4" t="s">
        <v>622</v>
      </c>
      <c r="B8" s="5" t="n">
        <v>520</v>
      </c>
      <c r="C8" s="5" t="n">
        <v>-2040</v>
      </c>
    </row>
    <row r="9" spans="1:4">
      <c r="A9" s="4" t="s">
        <v>623</v>
      </c>
      <c r="B9" s="5" t="n">
        <v>0</v>
      </c>
      <c r="C9" s="4" t="s">
        <v>64</v>
      </c>
    </row>
    <row r="10" spans="1:4">
      <c r="A10" s="4" t="s">
        <v>105</v>
      </c>
      <c r="B10" s="5" t="n">
        <v>520</v>
      </c>
      <c r="C10" s="5" t="n">
        <v>-2040</v>
      </c>
    </row>
    <row r="11" spans="1:4">
      <c r="A11" s="4" t="s">
        <v>589</v>
      </c>
      <c r="B11" s="6" t="n">
        <v>-5651</v>
      </c>
      <c r="C11" s="6" t="n">
        <v>-6171</v>
      </c>
      <c r="D11" s="6" t="n">
        <v>-41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9</v>
      </c>
      <c r="D2" s="2" t="s">
        <v>86</v>
      </c>
    </row>
    <row r="3" spans="1:4">
      <c r="A3" s="4" t="s">
        <v>625</v>
      </c>
      <c r="B3" s="6" t="n">
        <v>100</v>
      </c>
      <c r="C3" s="6" t="n">
        <v>1000</v>
      </c>
      <c r="D3" s="6" t="n">
        <v>1300</v>
      </c>
    </row>
    <row r="4" spans="1:4">
      <c r="A4" s="4" t="s">
        <v>626</v>
      </c>
      <c r="B4" s="5" t="n">
        <v>100</v>
      </c>
      <c r="C4" s="5" t="n">
        <v>500</v>
      </c>
      <c r="D4" s="5" t="n">
        <v>500</v>
      </c>
    </row>
    <row r="5" spans="1:4">
      <c r="A5" s="4" t="s">
        <v>627</v>
      </c>
      <c r="B5" s="6" t="n">
        <v>0</v>
      </c>
      <c r="C5" s="5" t="n">
        <v>0</v>
      </c>
    </row>
    <row r="6" spans="1:4">
      <c r="A6" s="4" t="s">
        <v>628</v>
      </c>
      <c r="B6" s="5" t="n">
        <v>25590</v>
      </c>
    </row>
    <row r="7" spans="1:4">
      <c r="A7" s="4" t="s">
        <v>629</v>
      </c>
      <c r="B7" s="4" t="s">
        <v>630</v>
      </c>
    </row>
    <row r="8" spans="1:4">
      <c r="A8" s="4" t="s">
        <v>631</v>
      </c>
      <c r="B8" s="6" t="n">
        <v>300</v>
      </c>
      <c r="C8" s="6" t="n">
        <v>100</v>
      </c>
      <c r="D8" s="6" t="n">
        <v>800</v>
      </c>
    </row>
    <row r="9" spans="1:4">
      <c r="A9" s="4" t="s">
        <v>632</v>
      </c>
      <c r="B9" s="6" t="n">
        <v>200</v>
      </c>
    </row>
    <row r="10" spans="1:4">
      <c r="A10" s="4" t="s">
        <v>633</v>
      </c>
      <c r="B10" s="4" t="s">
        <v>634</v>
      </c>
    </row>
    <row r="11" spans="1:4">
      <c r="A11" s="4" t="s">
        <v>635</v>
      </c>
    </row>
    <row r="12" spans="1:4">
      <c r="A12" s="4" t="s">
        <v>636</v>
      </c>
      <c r="B12" s="4" t="s">
        <v>368</v>
      </c>
    </row>
    <row r="13" spans="1:4">
      <c r="A13" s="4" t="s">
        <v>637</v>
      </c>
    </row>
    <row r="14" spans="1:4">
      <c r="A14" s="4" t="s">
        <v>628</v>
      </c>
      <c r="B14" s="5" t="n">
        <v>0</v>
      </c>
      <c r="C14" s="5" t="n">
        <v>0</v>
      </c>
      <c r="D14" s="5" t="n">
        <v>0</v>
      </c>
    </row>
    <row r="15" spans="1:4">
      <c r="A15" s="4" t="s">
        <v>638</v>
      </c>
    </row>
    <row r="16" spans="1:4">
      <c r="A16" s="4" t="s">
        <v>628</v>
      </c>
      <c r="B16" s="5" t="n">
        <v>0</v>
      </c>
    </row>
    <row r="17" spans="1:4">
      <c r="A17" s="4" t="s">
        <v>332</v>
      </c>
    </row>
    <row r="18" spans="1:4">
      <c r="A18" s="4" t="s">
        <v>625</v>
      </c>
      <c r="B18" s="6" t="n">
        <v>-131</v>
      </c>
      <c r="C18" s="6" t="n">
        <v>537</v>
      </c>
      <c r="D18" s="6" t="n">
        <v>806</v>
      </c>
    </row>
    <row r="19" spans="1:4">
      <c r="A19" s="4" t="s">
        <v>632</v>
      </c>
      <c r="B19" s="6" t="n">
        <v>700</v>
      </c>
    </row>
    <row r="20" spans="1:4">
      <c r="A20" s="4" t="s">
        <v>633</v>
      </c>
      <c r="B20" s="4" t="s">
        <v>639</v>
      </c>
    </row>
    <row r="21" spans="1:4">
      <c r="A21" s="4" t="s">
        <v>640</v>
      </c>
      <c r="B21" s="5" t="n">
        <v>105644</v>
      </c>
    </row>
    <row r="22" spans="1:4">
      <c r="A22" s="4" t="s">
        <v>641</v>
      </c>
    </row>
    <row r="23" spans="1:4">
      <c r="A23" s="4" t="s">
        <v>640</v>
      </c>
      <c r="B23" s="5" t="n">
        <v>0</v>
      </c>
    </row>
    <row r="24" spans="1:4">
      <c r="A24" s="4" t="s">
        <v>642</v>
      </c>
      <c r="B24" s="5" t="n">
        <v>0</v>
      </c>
      <c r="C24" s="5" t="n">
        <v>0</v>
      </c>
    </row>
    <row r="25" spans="1:4">
      <c r="A25" s="4" t="s">
        <v>643</v>
      </c>
    </row>
    <row r="26" spans="1:4">
      <c r="A26" s="4" t="s">
        <v>644</v>
      </c>
      <c r="B26" s="5" t="n">
        <v>1586906</v>
      </c>
    </row>
    <row r="27" spans="1:4">
      <c r="A27" s="4" t="s">
        <v>645</v>
      </c>
    </row>
    <row r="28" spans="1:4">
      <c r="A28" s="4" t="s">
        <v>644</v>
      </c>
      <c r="B28" s="5" t="n">
        <v>64878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646</v>
      </c>
      <c r="B1" s="2" t="s">
        <v>1</v>
      </c>
    </row>
    <row r="2" spans="1:2">
      <c r="B2" s="2" t="s">
        <v>647</v>
      </c>
    </row>
    <row r="3" spans="1:2">
      <c r="A3" s="4" t="s">
        <v>648</v>
      </c>
      <c r="B3" s="5" t="n">
        <v>561595</v>
      </c>
    </row>
    <row r="4" spans="1:2">
      <c r="A4" s="4" t="s">
        <v>649</v>
      </c>
      <c r="B4" s="7" t="n">
        <v>21.7</v>
      </c>
    </row>
    <row r="5" spans="1:2">
      <c r="A5" s="4" t="s">
        <v>650</v>
      </c>
      <c r="B5" s="5" t="n">
        <v>25590</v>
      </c>
    </row>
    <row r="6" spans="1:2">
      <c r="A6" s="4" t="s">
        <v>651</v>
      </c>
      <c r="B6" s="7" t="n">
        <v>23.45</v>
      </c>
    </row>
    <row r="7" spans="1:2">
      <c r="A7" s="4" t="s">
        <v>652</v>
      </c>
      <c r="B7" s="5" t="n">
        <v>-52250</v>
      </c>
    </row>
    <row r="8" spans="1:2">
      <c r="A8" s="4" t="s">
        <v>653</v>
      </c>
      <c r="B8" s="7" t="n">
        <v>15.73</v>
      </c>
    </row>
    <row r="9" spans="1:2">
      <c r="A9" s="4" t="s">
        <v>654</v>
      </c>
      <c r="B9" s="5" t="n">
        <v>-156024</v>
      </c>
    </row>
    <row r="10" spans="1:2">
      <c r="A10" s="4" t="s">
        <v>655</v>
      </c>
      <c r="B10" s="7" t="n">
        <v>23.36</v>
      </c>
    </row>
    <row r="11" spans="1:2">
      <c r="A11" s="4" t="s">
        <v>648</v>
      </c>
      <c r="B11" s="5" t="n">
        <v>378911</v>
      </c>
    </row>
    <row r="12" spans="1:2">
      <c r="A12" s="4" t="s">
        <v>649</v>
      </c>
      <c r="B12" s="7" t="n">
        <v>21.95</v>
      </c>
    </row>
    <row r="13" spans="1:2">
      <c r="A13" s="4" t="s">
        <v>656</v>
      </c>
      <c r="B13" s="4" t="s">
        <v>657</v>
      </c>
    </row>
    <row r="14" spans="1:2">
      <c r="A14" s="4" t="s">
        <v>658</v>
      </c>
      <c r="B14" s="6" t="n">
        <v>990</v>
      </c>
    </row>
    <row r="15" spans="1:2">
      <c r="A15" s="4" t="s">
        <v>659</v>
      </c>
      <c r="B15" s="5" t="n">
        <v>319024</v>
      </c>
    </row>
    <row r="16" spans="1:2">
      <c r="A16" s="4" t="s">
        <v>660</v>
      </c>
      <c r="B16" s="7" t="n">
        <v>21.04</v>
      </c>
    </row>
    <row r="17" spans="1:2">
      <c r="A17" s="4" t="s">
        <v>661</v>
      </c>
      <c r="B17" s="4" t="s">
        <v>662</v>
      </c>
    </row>
    <row r="18" spans="1:2">
      <c r="A18" s="4" t="s">
        <v>663</v>
      </c>
      <c r="B18" s="6" t="n">
        <v>99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64</v>
      </c>
      <c r="B1" s="2" t="s">
        <v>1</v>
      </c>
    </row>
    <row r="2" spans="1:2">
      <c r="B2" s="2" t="s">
        <v>665</v>
      </c>
    </row>
    <row r="3" spans="1:2">
      <c r="A3" s="4" t="s">
        <v>666</v>
      </c>
      <c r="B3" s="5" t="n">
        <v>108172</v>
      </c>
    </row>
    <row r="4" spans="1:2">
      <c r="A4" s="4" t="s">
        <v>667</v>
      </c>
      <c r="B4" s="7" t="n">
        <v>27.74</v>
      </c>
    </row>
    <row r="5" spans="1:2">
      <c r="A5" s="4" t="s">
        <v>668</v>
      </c>
      <c r="B5" s="5" t="n">
        <v>25590</v>
      </c>
    </row>
    <row r="6" spans="1:2">
      <c r="A6" s="4" t="s">
        <v>651</v>
      </c>
      <c r="B6" s="7" t="n">
        <v>23.45</v>
      </c>
    </row>
    <row r="7" spans="1:2">
      <c r="A7" s="4" t="s">
        <v>669</v>
      </c>
      <c r="B7" s="5" t="n">
        <v>-63436</v>
      </c>
    </row>
    <row r="8" spans="1:2">
      <c r="A8" s="4" t="s">
        <v>670</v>
      </c>
      <c r="B8" s="7" t="n">
        <v>27.16</v>
      </c>
    </row>
    <row r="9" spans="1:2">
      <c r="A9" s="4" t="s">
        <v>671</v>
      </c>
      <c r="B9" s="5" t="n">
        <v>-10439</v>
      </c>
    </row>
    <row r="10" spans="1:2">
      <c r="A10" s="4" t="s">
        <v>655</v>
      </c>
      <c r="B10" s="7" t="n">
        <v>25.95</v>
      </c>
    </row>
    <row r="11" spans="1:2">
      <c r="A11" s="4" t="s">
        <v>666</v>
      </c>
      <c r="B11" s="5" t="n">
        <v>59887</v>
      </c>
    </row>
    <row r="12" spans="1:2">
      <c r="A12" s="4" t="s">
        <v>667</v>
      </c>
      <c r="B12" s="7" t="n">
        <v>26.8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672</v>
      </c>
      <c r="B1" s="2" t="s">
        <v>1</v>
      </c>
    </row>
    <row r="2" spans="1:4">
      <c r="B2" s="2" t="s">
        <v>2</v>
      </c>
      <c r="C2" s="2" t="s">
        <v>39</v>
      </c>
      <c r="D2" s="2" t="s">
        <v>86</v>
      </c>
    </row>
    <row r="3" spans="1:4">
      <c r="A3" s="4" t="s">
        <v>673</v>
      </c>
      <c r="B3" s="7" t="n">
        <v>23.45</v>
      </c>
    </row>
    <row r="4" spans="1:4">
      <c r="A4" s="4" t="s">
        <v>635</v>
      </c>
    </row>
    <row r="5" spans="1:4">
      <c r="A5" s="4" t="s">
        <v>674</v>
      </c>
      <c r="B5" s="4" t="s">
        <v>675</v>
      </c>
      <c r="C5" s="4" t="s">
        <v>676</v>
      </c>
      <c r="D5" s="4" t="s">
        <v>677</v>
      </c>
    </row>
    <row r="6" spans="1:4">
      <c r="A6" s="4" t="s">
        <v>678</v>
      </c>
      <c r="B6" s="4" t="s">
        <v>679</v>
      </c>
      <c r="C6" s="4" t="s">
        <v>680</v>
      </c>
      <c r="D6" s="4" t="s">
        <v>681</v>
      </c>
    </row>
    <row r="7" spans="1:4">
      <c r="A7" s="4" t="s">
        <v>682</v>
      </c>
      <c r="B7" s="4" t="s">
        <v>683</v>
      </c>
      <c r="C7" s="4" t="s">
        <v>684</v>
      </c>
      <c r="D7" s="4" t="s">
        <v>685</v>
      </c>
    </row>
    <row r="8" spans="1:4">
      <c r="A8" s="4" t="s">
        <v>686</v>
      </c>
      <c r="B8" s="4" t="s">
        <v>372</v>
      </c>
      <c r="C8" s="4" t="s">
        <v>687</v>
      </c>
      <c r="D8" s="4" t="s">
        <v>372</v>
      </c>
    </row>
    <row r="9" spans="1:4">
      <c r="A9" s="4" t="s">
        <v>673</v>
      </c>
      <c r="B9" s="7" t="n">
        <v>5.3</v>
      </c>
      <c r="C9" s="7" t="n">
        <v>6.93</v>
      </c>
      <c r="D9" s="7" t="n">
        <v>8.300000000000001</v>
      </c>
    </row>
    <row r="10" spans="1:4">
      <c r="A10" s="4" t="s">
        <v>688</v>
      </c>
      <c r="B10" s="4" t="s">
        <v>689</v>
      </c>
      <c r="C10" s="4" t="s">
        <v>690</v>
      </c>
      <c r="D10" s="4" t="s">
        <v>69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92</v>
      </c>
      <c r="B1" s="2" t="s">
        <v>1</v>
      </c>
    </row>
    <row r="2" spans="1:2">
      <c r="B2" s="2" t="s">
        <v>665</v>
      </c>
    </row>
    <row r="3" spans="1:2">
      <c r="A3" s="4" t="s">
        <v>693</v>
      </c>
      <c r="B3" s="5" t="n">
        <v>330369</v>
      </c>
    </row>
    <row r="4" spans="1:2">
      <c r="A4" s="4" t="s">
        <v>694</v>
      </c>
      <c r="B4" s="7" t="n">
        <v>26.15</v>
      </c>
    </row>
    <row r="5" spans="1:2">
      <c r="A5" s="4" t="s">
        <v>695</v>
      </c>
      <c r="B5" s="5" t="n">
        <v>105644</v>
      </c>
    </row>
    <row r="6" spans="1:2">
      <c r="A6" s="4" t="s">
        <v>696</v>
      </c>
      <c r="B6" s="7" t="n">
        <v>18.33</v>
      </c>
    </row>
    <row r="7" spans="1:2">
      <c r="A7" s="4" t="s">
        <v>697</v>
      </c>
      <c r="B7" s="5" t="n">
        <v>-7654</v>
      </c>
    </row>
    <row r="8" spans="1:2">
      <c r="A8" s="4" t="s">
        <v>698</v>
      </c>
      <c r="B8" s="7" t="n">
        <v>26.79</v>
      </c>
    </row>
    <row r="9" spans="1:2">
      <c r="A9" s="4" t="s">
        <v>654</v>
      </c>
      <c r="B9" s="5" t="n">
        <v>-114477</v>
      </c>
    </row>
    <row r="10" spans="1:2">
      <c r="A10" s="4" t="s">
        <v>699</v>
      </c>
      <c r="B10" s="7" t="n">
        <v>28.02</v>
      </c>
    </row>
    <row r="11" spans="1:2">
      <c r="A11" s="4" t="s">
        <v>693</v>
      </c>
      <c r="B11" s="5" t="n">
        <v>313882</v>
      </c>
    </row>
    <row r="12" spans="1:2">
      <c r="A12" s="4" t="s">
        <v>694</v>
      </c>
      <c r="B12" s="7" t="n">
        <v>22.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00</v>
      </c>
      <c r="B1" s="2" t="s">
        <v>1</v>
      </c>
    </row>
    <row r="2" spans="1:4">
      <c r="B2" s="2" t="s">
        <v>2</v>
      </c>
      <c r="C2" s="2" t="s">
        <v>39</v>
      </c>
      <c r="D2" s="2" t="s">
        <v>86</v>
      </c>
    </row>
    <row r="3" spans="1:4">
      <c r="A3" s="4" t="s">
        <v>674</v>
      </c>
      <c r="B3" s="4" t="s">
        <v>701</v>
      </c>
      <c r="C3" s="4" t="s">
        <v>702</v>
      </c>
      <c r="D3" s="4" t="s">
        <v>703</v>
      </c>
    </row>
    <row r="4" spans="1:4">
      <c r="A4" s="4" t="s">
        <v>678</v>
      </c>
      <c r="B4" s="4" t="s">
        <v>704</v>
      </c>
      <c r="C4" s="4" t="s">
        <v>705</v>
      </c>
      <c r="D4" s="4" t="s">
        <v>706</v>
      </c>
    </row>
    <row r="5" spans="1:4">
      <c r="A5" s="4" t="s">
        <v>682</v>
      </c>
      <c r="B5" s="4" t="s">
        <v>683</v>
      </c>
      <c r="C5" s="4" t="s">
        <v>684</v>
      </c>
      <c r="D5" s="4" t="s">
        <v>707</v>
      </c>
    </row>
    <row r="6" spans="1:4">
      <c r="A6" s="4" t="s">
        <v>686</v>
      </c>
      <c r="B6" s="4" t="s">
        <v>368</v>
      </c>
      <c r="C6" s="4" t="s">
        <v>708</v>
      </c>
      <c r="D6" s="4" t="s">
        <v>63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9</v>
      </c>
      <c r="D2" s="2" t="s">
        <v>86</v>
      </c>
    </row>
    <row r="3" spans="1:4">
      <c r="A3" s="4" t="s">
        <v>710</v>
      </c>
      <c r="B3" s="6" t="n">
        <v>100</v>
      </c>
      <c r="C3" s="6" t="n">
        <v>1000</v>
      </c>
      <c r="D3" s="6" t="n">
        <v>1300</v>
      </c>
    </row>
    <row r="4" spans="1:4">
      <c r="A4" s="4" t="s">
        <v>332</v>
      </c>
    </row>
    <row r="5" spans="1:4">
      <c r="A5" s="4" t="s">
        <v>710</v>
      </c>
      <c r="B5" s="5" t="n">
        <v>-131</v>
      </c>
      <c r="C5" s="5" t="n">
        <v>537</v>
      </c>
      <c r="D5" s="5" t="n">
        <v>806</v>
      </c>
    </row>
    <row r="6" spans="1:4">
      <c r="A6" s="4" t="s">
        <v>711</v>
      </c>
    </row>
    <row r="7" spans="1:4">
      <c r="A7" s="4" t="s">
        <v>710</v>
      </c>
      <c r="B7" s="5" t="n">
        <v>5</v>
      </c>
      <c r="C7" s="5" t="n">
        <v>92</v>
      </c>
      <c r="D7" s="5" t="n">
        <v>794</v>
      </c>
    </row>
    <row r="8" spans="1:4">
      <c r="A8" s="4" t="s">
        <v>712</v>
      </c>
    </row>
    <row r="9" spans="1:4">
      <c r="A9" s="4" t="s">
        <v>710</v>
      </c>
      <c r="B9" s="4" t="s">
        <v>64</v>
      </c>
      <c r="C9" s="5" t="n">
        <v>-12</v>
      </c>
      <c r="D9" s="5" t="n">
        <v>12</v>
      </c>
    </row>
    <row r="10" spans="1:4">
      <c r="A10" s="4" t="s">
        <v>713</v>
      </c>
    </row>
    <row r="11" spans="1:4">
      <c r="A11" s="4" t="s">
        <v>710</v>
      </c>
      <c r="B11" s="5" t="n">
        <v>-457</v>
      </c>
      <c r="C11" s="5" t="n">
        <v>457</v>
      </c>
      <c r="D11" s="4" t="s">
        <v>64</v>
      </c>
    </row>
    <row r="12" spans="1:4">
      <c r="A12" s="4" t="s">
        <v>714</v>
      </c>
    </row>
    <row r="13" spans="1:4">
      <c r="A13" s="4" t="s">
        <v>710</v>
      </c>
      <c r="B13" s="6" t="n">
        <v>321</v>
      </c>
      <c r="C13" s="4" t="s">
        <v>64</v>
      </c>
      <c r="D13" s="4" t="s">
        <v>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9</v>
      </c>
      <c r="D2" s="2" t="s">
        <v>86</v>
      </c>
    </row>
    <row r="3" spans="1:4">
      <c r="A3" s="4" t="s">
        <v>716</v>
      </c>
      <c r="B3" s="4" t="s">
        <v>717</v>
      </c>
    </row>
    <row r="4" spans="1:4">
      <c r="A4" s="4" t="s">
        <v>718</v>
      </c>
      <c r="B4" s="8" t="n">
        <v>3.4</v>
      </c>
      <c r="C4" s="8" t="n">
        <v>3.4</v>
      </c>
      <c r="D4" s="8" t="n">
        <v>3.5</v>
      </c>
    </row>
    <row r="5" spans="1:4">
      <c r="A5" s="4" t="s">
        <v>719</v>
      </c>
      <c r="B5" s="8" t="n">
        <v>0.7</v>
      </c>
      <c r="C5" s="8" t="n">
        <v>0.1</v>
      </c>
      <c r="D5" s="6"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720</v>
      </c>
      <c r="B1" s="2" t="s">
        <v>1</v>
      </c>
    </row>
    <row r="2" spans="1:2">
      <c r="B2" s="2" t="s">
        <v>2</v>
      </c>
    </row>
    <row r="3" spans="1:2">
      <c r="A3" s="4" t="s">
        <v>721</v>
      </c>
      <c r="B3" s="5" t="n">
        <v>144</v>
      </c>
    </row>
    <row r="4" spans="1:2">
      <c r="A4" s="4" t="s">
        <v>722</v>
      </c>
      <c r="B4" s="5" t="n">
        <v>158</v>
      </c>
    </row>
    <row r="5" spans="1:2">
      <c r="A5" s="4" t="s">
        <v>723</v>
      </c>
    </row>
    <row r="6" spans="1:2">
      <c r="A6" s="4" t="s">
        <v>722</v>
      </c>
      <c r="B6" s="5" t="n">
        <v>116</v>
      </c>
    </row>
    <row r="7" spans="1:2">
      <c r="A7" s="4" t="s">
        <v>724</v>
      </c>
    </row>
    <row r="8" spans="1:2">
      <c r="A8" s="4" t="s">
        <v>725</v>
      </c>
      <c r="B8" s="4" t="s">
        <v>726</v>
      </c>
    </row>
    <row r="9" spans="1:2">
      <c r="A9" s="4" t="s">
        <v>727</v>
      </c>
    </row>
    <row r="10" spans="1:2">
      <c r="A10" s="4" t="s">
        <v>725</v>
      </c>
      <c r="B10" s="4" t="s">
        <v>510</v>
      </c>
    </row>
    <row r="11" spans="1:2">
      <c r="A11" s="4" t="s">
        <v>728</v>
      </c>
      <c r="B11" s="5" t="n">
        <v>10</v>
      </c>
    </row>
    <row r="12" spans="1:2">
      <c r="A12" s="4" t="s">
        <v>729</v>
      </c>
    </row>
    <row r="13" spans="1:2">
      <c r="A13" s="4" t="s">
        <v>725</v>
      </c>
      <c r="B13" s="4" t="s">
        <v>73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31</v>
      </c>
      <c r="C1" s="2" t="s">
        <v>353</v>
      </c>
      <c r="K1" s="2" t="s">
        <v>1</v>
      </c>
    </row>
    <row r="2" spans="1:13">
      <c r="C2" s="2" t="s">
        <v>2</v>
      </c>
      <c r="D2" s="2" t="s">
        <v>612</v>
      </c>
      <c r="E2" s="2" t="s">
        <v>4</v>
      </c>
      <c r="F2" s="2" t="s">
        <v>613</v>
      </c>
      <c r="G2" s="2" t="s">
        <v>39</v>
      </c>
      <c r="H2" s="2" t="s">
        <v>614</v>
      </c>
      <c r="I2" s="2" t="s">
        <v>615</v>
      </c>
      <c r="J2" s="2" t="s">
        <v>616</v>
      </c>
      <c r="K2" s="2" t="s">
        <v>2</v>
      </c>
      <c r="L2" s="2" t="s">
        <v>39</v>
      </c>
      <c r="M2" s="2" t="s">
        <v>86</v>
      </c>
    </row>
    <row r="3" spans="1:13">
      <c r="A3" s="4" t="s">
        <v>87</v>
      </c>
      <c r="K3" s="6" t="n">
        <v>746684</v>
      </c>
      <c r="L3" s="6" t="n">
        <v>766784</v>
      </c>
      <c r="M3" s="6" t="n">
        <v>763385</v>
      </c>
    </row>
    <row r="4" spans="1:13">
      <c r="A4" s="4" t="s">
        <v>732</v>
      </c>
      <c r="C4" s="6" t="n">
        <v>-4649</v>
      </c>
      <c r="D4" s="6" t="n">
        <v>10669</v>
      </c>
      <c r="E4" s="6" t="n">
        <v>16128</v>
      </c>
      <c r="F4" s="6" t="n">
        <v>11799</v>
      </c>
      <c r="G4" s="6" t="n">
        <v>15907</v>
      </c>
      <c r="H4" s="6" t="n">
        <v>3873</v>
      </c>
      <c r="I4" s="6" t="n">
        <v>17538</v>
      </c>
      <c r="J4" s="6" t="n">
        <v>11549</v>
      </c>
      <c r="K4" s="5" t="n">
        <v>33947</v>
      </c>
      <c r="L4" s="5" t="n">
        <v>48867</v>
      </c>
      <c r="M4" s="5" t="n">
        <v>57950</v>
      </c>
    </row>
    <row r="5" spans="1:13">
      <c r="A5" s="4" t="s">
        <v>112</v>
      </c>
      <c r="K5" s="5" t="n">
        <v>19637</v>
      </c>
      <c r="L5" s="5" t="n">
        <v>19831</v>
      </c>
      <c r="M5" s="5" t="n">
        <v>20115</v>
      </c>
    </row>
    <row r="6" spans="1:13">
      <c r="A6" s="4" t="s">
        <v>733</v>
      </c>
      <c r="K6" s="5" t="n">
        <v>9120</v>
      </c>
      <c r="L6" s="5" t="n">
        <v>12486</v>
      </c>
      <c r="M6" s="5" t="n">
        <v>17645</v>
      </c>
    </row>
    <row r="7" spans="1:13">
      <c r="A7" s="4" t="s">
        <v>734</v>
      </c>
      <c r="C7" s="5" t="n">
        <v>510351</v>
      </c>
      <c r="G7" s="5" t="n">
        <v>530433</v>
      </c>
      <c r="K7" s="5" t="n">
        <v>510351</v>
      </c>
      <c r="L7" s="5" t="n">
        <v>530433</v>
      </c>
      <c r="M7" s="5" t="n">
        <v>568222</v>
      </c>
    </row>
    <row r="8" spans="1:13">
      <c r="A8" s="4" t="s">
        <v>377</v>
      </c>
    </row>
    <row r="9" spans="1:13">
      <c r="A9" s="4" t="s">
        <v>87</v>
      </c>
      <c r="K9" s="5" t="n">
        <v>1031380</v>
      </c>
    </row>
    <row r="10" spans="1:13">
      <c r="A10" s="4" t="s">
        <v>735</v>
      </c>
    </row>
    <row r="11" spans="1:13">
      <c r="A11" s="4" t="s">
        <v>87</v>
      </c>
      <c r="K11" s="5" t="n">
        <v>-284696</v>
      </c>
      <c r="L11" s="5" t="n">
        <v>-296449</v>
      </c>
      <c r="M11" s="5" t="n">
        <v>-293618</v>
      </c>
    </row>
    <row r="12" spans="1:13">
      <c r="A12" s="4" t="s">
        <v>732</v>
      </c>
      <c r="B12" s="4" t="s">
        <v>430</v>
      </c>
      <c r="K12" s="5" t="n">
        <v>1995</v>
      </c>
      <c r="L12" s="5" t="n">
        <v>2106</v>
      </c>
      <c r="M12" s="5" t="n">
        <v>3247</v>
      </c>
    </row>
    <row r="13" spans="1:13">
      <c r="A13" s="4" t="s">
        <v>736</v>
      </c>
    </row>
    <row r="14" spans="1:13">
      <c r="A14" s="4" t="s">
        <v>112</v>
      </c>
      <c r="K14" s="5" t="n">
        <v>7560</v>
      </c>
      <c r="L14" s="5" t="n">
        <v>7752</v>
      </c>
      <c r="M14" s="5" t="n">
        <v>7550</v>
      </c>
    </row>
    <row r="15" spans="1:13">
      <c r="A15" s="4" t="s">
        <v>733</v>
      </c>
      <c r="K15" s="5" t="n">
        <v>3340</v>
      </c>
      <c r="L15" s="5" t="n">
        <v>4286</v>
      </c>
      <c r="M15" s="5" t="n">
        <v>8589</v>
      </c>
    </row>
    <row r="16" spans="1:13">
      <c r="A16" s="4" t="s">
        <v>734</v>
      </c>
      <c r="C16" s="5" t="n">
        <v>237354</v>
      </c>
      <c r="G16" s="5" t="n">
        <v>241616</v>
      </c>
      <c r="K16" s="5" t="n">
        <v>237354</v>
      </c>
      <c r="L16" s="5" t="n">
        <v>241616</v>
      </c>
      <c r="M16" s="5" t="n">
        <v>279364</v>
      </c>
    </row>
    <row r="17" spans="1:13">
      <c r="A17" s="4" t="s">
        <v>383</v>
      </c>
    </row>
    <row r="18" spans="1:13">
      <c r="A18" s="4" t="s">
        <v>87</v>
      </c>
      <c r="K18" s="5" t="n">
        <v>441551</v>
      </c>
      <c r="L18" s="5" t="n">
        <v>475731</v>
      </c>
      <c r="M18" s="5" t="n">
        <v>453326</v>
      </c>
    </row>
    <row r="19" spans="1:13">
      <c r="A19" s="4" t="s">
        <v>732</v>
      </c>
      <c r="K19" s="5" t="n">
        <v>42481</v>
      </c>
      <c r="L19" s="5" t="n">
        <v>48499</v>
      </c>
      <c r="M19" s="5" t="n">
        <v>53505</v>
      </c>
    </row>
    <row r="20" spans="1:13">
      <c r="A20" s="4" t="s">
        <v>361</v>
      </c>
    </row>
    <row r="21" spans="1:13">
      <c r="A21" s="4" t="s">
        <v>112</v>
      </c>
      <c r="K21" s="5" t="n">
        <v>12077</v>
      </c>
      <c r="L21" s="5" t="n">
        <v>12079</v>
      </c>
      <c r="M21" s="5" t="n">
        <v>12565</v>
      </c>
    </row>
    <row r="22" spans="1:13">
      <c r="A22" s="4" t="s">
        <v>733</v>
      </c>
      <c r="K22" s="5" t="n">
        <v>5780</v>
      </c>
      <c r="L22" s="5" t="n">
        <v>8200</v>
      </c>
      <c r="M22" s="5" t="n">
        <v>9056</v>
      </c>
    </row>
    <row r="23" spans="1:13">
      <c r="A23" s="4" t="s">
        <v>734</v>
      </c>
      <c r="C23" s="5" t="n">
        <v>299125</v>
      </c>
      <c r="G23" s="5" t="n">
        <v>317590</v>
      </c>
      <c r="K23" s="5" t="n">
        <v>299125</v>
      </c>
      <c r="L23" s="5" t="n">
        <v>317590</v>
      </c>
      <c r="M23" s="5" t="n">
        <v>319341</v>
      </c>
    </row>
    <row r="24" spans="1:13">
      <c r="A24" s="4" t="s">
        <v>388</v>
      </c>
    </row>
    <row r="25" spans="1:13">
      <c r="A25" s="4" t="s">
        <v>87</v>
      </c>
      <c r="K25" s="5" t="n">
        <v>589829</v>
      </c>
      <c r="L25" s="5" t="n">
        <v>587502</v>
      </c>
      <c r="M25" s="5" t="n">
        <v>603677</v>
      </c>
    </row>
    <row r="26" spans="1:13">
      <c r="A26" s="4" t="s">
        <v>732</v>
      </c>
      <c r="K26" s="5" t="n">
        <v>-10529</v>
      </c>
      <c r="L26" s="5" t="n">
        <v>-1738</v>
      </c>
      <c r="M26" s="5" t="n">
        <v>1198</v>
      </c>
    </row>
    <row r="27" spans="1:13">
      <c r="A27" s="4" t="s">
        <v>737</v>
      </c>
    </row>
    <row r="28" spans="1:13">
      <c r="A28" s="4" t="s">
        <v>734</v>
      </c>
      <c r="B28" s="4" t="s">
        <v>436</v>
      </c>
      <c r="C28" s="6" t="n">
        <v>-26128</v>
      </c>
      <c r="G28" s="6" t="n">
        <v>-28773</v>
      </c>
      <c r="K28" s="6" t="n">
        <v>-26128</v>
      </c>
      <c r="L28" s="6" t="n">
        <v>-28773</v>
      </c>
      <c r="M28" s="6" t="n">
        <v>-30483</v>
      </c>
    </row>
    <row r="29" spans="1:13"/>
    <row r="30" spans="1:13">
      <c r="A30" s="4" t="s">
        <v>430</v>
      </c>
      <c r="B30" s="4" t="s">
        <v>738</v>
      </c>
    </row>
    <row r="31" spans="1:13">
      <c r="A31" s="4" t="s">
        <v>436</v>
      </c>
      <c r="B31" s="4" t="s">
        <v>739</v>
      </c>
    </row>
  </sheetData>
  <mergeCells count="6">
    <mergeCell ref="A1:B2"/>
    <mergeCell ref="C1:J1"/>
    <mergeCell ref="K1:M1"/>
    <mergeCell ref="A29:L29"/>
    <mergeCell ref="B30:L30"/>
    <mergeCell ref="B31:L3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9</v>
      </c>
      <c r="D2" s="2" t="s">
        <v>86</v>
      </c>
    </row>
    <row r="3" spans="1:4">
      <c r="A3" s="4" t="s">
        <v>340</v>
      </c>
    </row>
    <row r="4" spans="1:4">
      <c r="A4" s="4" t="s">
        <v>741</v>
      </c>
      <c r="B4" s="5" t="n">
        <v>124</v>
      </c>
      <c r="C4" s="5" t="n">
        <v>110</v>
      </c>
      <c r="D4" s="5" t="n">
        <v>113</v>
      </c>
    </row>
    <row r="5" spans="1:4">
      <c r="A5" s="4" t="s">
        <v>742</v>
      </c>
    </row>
    <row r="6" spans="1:4">
      <c r="A6" s="4" t="s">
        <v>743</v>
      </c>
      <c r="B6" s="4" t="s">
        <v>744</v>
      </c>
      <c r="C6" s="4" t="s">
        <v>745</v>
      </c>
      <c r="D6" s="4" t="s">
        <v>746</v>
      </c>
    </row>
    <row r="7" spans="1:4">
      <c r="A7" s="4" t="s">
        <v>747</v>
      </c>
    </row>
    <row r="8" spans="1:4">
      <c r="A8" s="4" t="s">
        <v>743</v>
      </c>
      <c r="B8" s="4" t="s">
        <v>748</v>
      </c>
      <c r="C8" s="4" t="s">
        <v>749</v>
      </c>
      <c r="D8" s="4" t="s">
        <v>750</v>
      </c>
    </row>
    <row r="9" spans="1:4">
      <c r="A9" s="4" t="s">
        <v>751</v>
      </c>
    </row>
    <row r="10" spans="1:4">
      <c r="A10" s="4" t="s">
        <v>752</v>
      </c>
      <c r="B10" s="4" t="s">
        <v>753</v>
      </c>
      <c r="C10" s="4" t="s">
        <v>754</v>
      </c>
      <c r="D10" s="4" t="s">
        <v>755</v>
      </c>
    </row>
    <row r="11" spans="1:4">
      <c r="A11" s="4" t="s">
        <v>756</v>
      </c>
    </row>
    <row r="12" spans="1:4">
      <c r="A12" s="4" t="s">
        <v>752</v>
      </c>
      <c r="B12" s="4" t="s">
        <v>744</v>
      </c>
      <c r="C12" s="4" t="s">
        <v>745</v>
      </c>
      <c r="D12" s="4" t="s">
        <v>746</v>
      </c>
    </row>
    <row r="13" spans="1:4">
      <c r="A13" s="4" t="s">
        <v>757</v>
      </c>
    </row>
    <row r="14" spans="1:4">
      <c r="A14" s="4" t="s">
        <v>741</v>
      </c>
      <c r="B14" s="5" t="n">
        <v>118</v>
      </c>
      <c r="C14" s="5" t="n">
        <v>104</v>
      </c>
      <c r="D14" s="5" t="n">
        <v>107</v>
      </c>
    </row>
    <row r="15" spans="1:4">
      <c r="A15" s="4" t="s">
        <v>758</v>
      </c>
    </row>
    <row r="16" spans="1:4">
      <c r="A16" s="4" t="s">
        <v>741</v>
      </c>
      <c r="B16" s="5" t="n">
        <v>6</v>
      </c>
      <c r="C16" s="5" t="n">
        <v>6</v>
      </c>
      <c r="D16" s="5" t="n">
        <v>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59</v>
      </c>
      <c r="C1" s="2" t="s">
        <v>2</v>
      </c>
      <c r="D1" s="2" t="s">
        <v>39</v>
      </c>
      <c r="E1" s="2" t="s">
        <v>86</v>
      </c>
    </row>
    <row r="2" spans="1:5">
      <c r="A2" s="4" t="s">
        <v>760</v>
      </c>
      <c r="B2" s="4" t="s">
        <v>430</v>
      </c>
      <c r="C2" s="6" t="n">
        <v>245246</v>
      </c>
      <c r="D2" s="6" t="n">
        <v>267903</v>
      </c>
      <c r="E2" s="6" t="n">
        <v>270198</v>
      </c>
    </row>
    <row r="3" spans="1:5">
      <c r="A3" s="4" t="s">
        <v>761</v>
      </c>
    </row>
    <row r="4" spans="1:5">
      <c r="A4" s="4" t="s">
        <v>760</v>
      </c>
      <c r="C4" s="5" t="n">
        <v>218034</v>
      </c>
      <c r="D4" s="5" t="n">
        <v>239567</v>
      </c>
      <c r="E4" s="5" t="n">
        <v>239885</v>
      </c>
    </row>
    <row r="5" spans="1:5">
      <c r="A5" s="4" t="s">
        <v>762</v>
      </c>
    </row>
    <row r="6" spans="1:5">
      <c r="A6" s="4" t="s">
        <v>760</v>
      </c>
      <c r="C6" s="5" t="n">
        <v>18144</v>
      </c>
      <c r="D6" s="5" t="n">
        <v>18323</v>
      </c>
      <c r="E6" s="5" t="n">
        <v>20142</v>
      </c>
    </row>
    <row r="7" spans="1:5">
      <c r="A7" s="4" t="s">
        <v>763</v>
      </c>
    </row>
    <row r="8" spans="1:5">
      <c r="A8" s="4" t="s">
        <v>760</v>
      </c>
      <c r="C8" s="5" t="n">
        <v>8057</v>
      </c>
      <c r="D8" s="5" t="n">
        <v>8637</v>
      </c>
      <c r="E8" s="5" t="n">
        <v>9011</v>
      </c>
    </row>
    <row r="9" spans="1:5">
      <c r="A9" s="4" t="s">
        <v>764</v>
      </c>
    </row>
    <row r="10" spans="1:5">
      <c r="A10" s="4" t="s">
        <v>760</v>
      </c>
      <c r="C10" s="6" t="n">
        <v>1011</v>
      </c>
      <c r="D10" s="6" t="n">
        <v>1376</v>
      </c>
      <c r="E10" s="6" t="n">
        <v>1160</v>
      </c>
    </row>
    <row r="11" spans="1:5"/>
    <row r="12" spans="1:5">
      <c r="A12" s="4" t="s">
        <v>430</v>
      </c>
      <c r="B12" s="4" t="s">
        <v>765</v>
      </c>
    </row>
  </sheetData>
  <mergeCells count="3">
    <mergeCell ref="A1:B1"/>
    <mergeCell ref="A11:D11"/>
    <mergeCell ref="B12:D1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766</v>
      </c>
      <c r="B1" s="2" t="s">
        <v>416</v>
      </c>
    </row>
    <row r="2" spans="1:2">
      <c r="A2" s="4" t="s">
        <v>721</v>
      </c>
      <c r="B2" s="5" t="n">
        <v>144</v>
      </c>
    </row>
    <row r="3" spans="1:2">
      <c r="A3" s="4" t="s">
        <v>767</v>
      </c>
      <c r="B3" s="5" t="n">
        <v>94</v>
      </c>
    </row>
    <row r="4" spans="1:2">
      <c r="A4" s="4" t="s">
        <v>768</v>
      </c>
      <c r="B4" s="8" t="n">
        <v>2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416</v>
      </c>
    </row>
    <row r="2" spans="1:2">
      <c r="A2" s="4" t="s">
        <v>770</v>
      </c>
      <c r="B2" s="6" t="n">
        <v>33761</v>
      </c>
    </row>
    <row r="3" spans="1:2">
      <c r="A3" s="4" t="s">
        <v>771</v>
      </c>
      <c r="B3" s="5" t="n">
        <v>1800</v>
      </c>
    </row>
    <row r="4" spans="1:2">
      <c r="A4" s="4" t="s">
        <v>772</v>
      </c>
      <c r="B4" s="5" t="n">
        <v>30534</v>
      </c>
    </row>
    <row r="5" spans="1:2">
      <c r="A5" s="4" t="s">
        <v>773</v>
      </c>
      <c r="B5" s="5" t="n">
        <v>1611</v>
      </c>
    </row>
    <row r="6" spans="1:2">
      <c r="A6" s="4" t="s">
        <v>774</v>
      </c>
      <c r="B6" s="5" t="n">
        <v>26443</v>
      </c>
    </row>
    <row r="7" spans="1:2">
      <c r="A7" s="4" t="s">
        <v>775</v>
      </c>
      <c r="B7" s="5" t="n">
        <v>1491</v>
      </c>
    </row>
    <row r="8" spans="1:2">
      <c r="A8" s="4" t="s">
        <v>776</v>
      </c>
      <c r="B8" s="5" t="n">
        <v>20276</v>
      </c>
    </row>
    <row r="9" spans="1:2">
      <c r="A9" s="4" t="s">
        <v>777</v>
      </c>
      <c r="B9" s="5" t="n">
        <v>1055</v>
      </c>
    </row>
    <row r="10" spans="1:2">
      <c r="A10" s="4" t="s">
        <v>778</v>
      </c>
      <c r="B10" s="5" t="n">
        <v>15345</v>
      </c>
    </row>
    <row r="11" spans="1:2">
      <c r="A11" s="4" t="s">
        <v>779</v>
      </c>
      <c r="B11" s="5" t="n">
        <v>403</v>
      </c>
    </row>
    <row r="12" spans="1:2">
      <c r="A12" s="4" t="s">
        <v>780</v>
      </c>
      <c r="B12" s="5" t="n">
        <v>43500</v>
      </c>
    </row>
    <row r="13" spans="1:2">
      <c r="A13" s="4" t="s">
        <v>781</v>
      </c>
      <c r="B13" s="5" t="n">
        <v>721</v>
      </c>
    </row>
    <row r="14" spans="1:2">
      <c r="A14" s="4" t="s">
        <v>782</v>
      </c>
      <c r="B14" s="5" t="n">
        <v>169859</v>
      </c>
    </row>
    <row r="15" spans="1:2">
      <c r="A15" s="4" t="s">
        <v>783</v>
      </c>
      <c r="B15" s="6" t="n">
        <v>70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9</v>
      </c>
      <c r="D2" s="2" t="s">
        <v>86</v>
      </c>
    </row>
    <row r="3" spans="1:4">
      <c r="A3" s="4" t="s">
        <v>785</v>
      </c>
      <c r="B3" s="6" t="n">
        <v>34378</v>
      </c>
      <c r="C3" s="6" t="n">
        <v>33734</v>
      </c>
      <c r="D3" s="6" t="n">
        <v>33033</v>
      </c>
    </row>
    <row r="4" spans="1:4">
      <c r="A4" s="4" t="s">
        <v>786</v>
      </c>
      <c r="B4" s="5" t="n">
        <v>76</v>
      </c>
      <c r="C4" s="5" t="n">
        <v>133</v>
      </c>
      <c r="D4" s="5" t="n">
        <v>142</v>
      </c>
    </row>
    <row r="5" spans="1:4">
      <c r="A5" s="4" t="s">
        <v>787</v>
      </c>
      <c r="B5" s="5" t="n">
        <v>34454</v>
      </c>
      <c r="C5" s="5" t="n">
        <v>33867</v>
      </c>
      <c r="D5" s="5" t="n">
        <v>33175</v>
      </c>
    </row>
    <row r="6" spans="1:4">
      <c r="A6" s="4" t="s">
        <v>788</v>
      </c>
      <c r="B6" s="5" t="n">
        <v>-2060</v>
      </c>
      <c r="C6" s="5" t="n">
        <v>-1853</v>
      </c>
      <c r="D6" s="5" t="n">
        <v>-1824</v>
      </c>
    </row>
    <row r="7" spans="1:4">
      <c r="A7" s="4" t="s">
        <v>789</v>
      </c>
      <c r="B7" s="6" t="n">
        <v>32394</v>
      </c>
      <c r="C7" s="6" t="n">
        <v>32014</v>
      </c>
      <c r="D7" s="6" t="n">
        <v>313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9</v>
      </c>
    </row>
    <row r="2" spans="1:3">
      <c r="A2" s="4" t="s">
        <v>569</v>
      </c>
      <c r="B2" s="6" t="n">
        <v>11987</v>
      </c>
      <c r="C2" s="6" t="n">
        <v>13488</v>
      </c>
    </row>
    <row r="3" spans="1:3">
      <c r="A3" s="4" t="s">
        <v>791</v>
      </c>
      <c r="B3" s="5" t="n">
        <v>5143</v>
      </c>
      <c r="C3" s="5" t="n">
        <v>4532</v>
      </c>
    </row>
    <row r="4" spans="1:3">
      <c r="B4" s="6" t="n">
        <v>17130</v>
      </c>
      <c r="C4" s="6" t="n">
        <v>1802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353</v>
      </c>
      <c r="J1" s="2" t="s">
        <v>1</v>
      </c>
    </row>
    <row r="2" spans="1:12">
      <c r="B2" s="2" t="s">
        <v>2</v>
      </c>
      <c r="C2" s="2" t="s">
        <v>612</v>
      </c>
      <c r="D2" s="2" t="s">
        <v>4</v>
      </c>
      <c r="E2" s="2" t="s">
        <v>613</v>
      </c>
      <c r="F2" s="2" t="s">
        <v>39</v>
      </c>
      <c r="G2" s="2" t="s">
        <v>614</v>
      </c>
      <c r="H2" s="2" t="s">
        <v>615</v>
      </c>
      <c r="I2" s="2" t="s">
        <v>616</v>
      </c>
      <c r="J2" s="2" t="s">
        <v>2</v>
      </c>
      <c r="K2" s="2" t="s">
        <v>39</v>
      </c>
      <c r="L2" s="2" t="s">
        <v>86</v>
      </c>
    </row>
    <row r="3" spans="1:12">
      <c r="A3" s="4" t="s">
        <v>87</v>
      </c>
      <c r="B3" s="6" t="n">
        <v>183918</v>
      </c>
      <c r="C3" s="6" t="n">
        <v>177829</v>
      </c>
      <c r="D3" s="6" t="n">
        <v>197152</v>
      </c>
      <c r="E3" s="6" t="n">
        <v>187785</v>
      </c>
      <c r="F3" s="6" t="n">
        <v>205582</v>
      </c>
      <c r="G3" s="6" t="n">
        <v>181419</v>
      </c>
      <c r="H3" s="6" t="n">
        <v>198481</v>
      </c>
      <c r="I3" s="6" t="n">
        <v>181302</v>
      </c>
    </row>
    <row r="4" spans="1:12">
      <c r="A4" s="4" t="s">
        <v>89</v>
      </c>
      <c r="B4" s="5" t="n">
        <v>100787</v>
      </c>
      <c r="C4" s="5" t="n">
        <v>98394</v>
      </c>
      <c r="D4" s="5" t="n">
        <v>108860</v>
      </c>
      <c r="E4" s="5" t="n">
        <v>101450</v>
      </c>
      <c r="F4" s="5" t="n">
        <v>111142</v>
      </c>
      <c r="G4" s="5" t="n">
        <v>96708</v>
      </c>
      <c r="H4" s="5" t="n">
        <v>107791</v>
      </c>
      <c r="I4" s="5" t="n">
        <v>100323</v>
      </c>
      <c r="J4" s="6" t="n">
        <v>409491</v>
      </c>
      <c r="K4" s="6" t="n">
        <v>415964</v>
      </c>
      <c r="L4" s="6" t="n">
        <v>419723</v>
      </c>
    </row>
    <row r="5" spans="1:12">
      <c r="A5" s="4" t="s">
        <v>793</v>
      </c>
      <c r="B5" s="5" t="n">
        <v>-4649</v>
      </c>
      <c r="C5" s="5" t="n">
        <v>10669</v>
      </c>
      <c r="D5" s="5" t="n">
        <v>16128</v>
      </c>
      <c r="E5" s="5" t="n">
        <v>11799</v>
      </c>
      <c r="F5" s="5" t="n">
        <v>15907</v>
      </c>
      <c r="G5" s="5" t="n">
        <v>3873</v>
      </c>
      <c r="H5" s="5" t="n">
        <v>17538</v>
      </c>
      <c r="I5" s="5" t="n">
        <v>11549</v>
      </c>
      <c r="J5" s="5" t="n">
        <v>33947</v>
      </c>
      <c r="K5" s="5" t="n">
        <v>48867</v>
      </c>
      <c r="L5" s="5" t="n">
        <v>57950</v>
      </c>
    </row>
    <row r="6" spans="1:12">
      <c r="A6" s="4" t="s">
        <v>104</v>
      </c>
      <c r="B6" s="6" t="n">
        <v>-3310</v>
      </c>
      <c r="C6" s="6" t="n">
        <v>7978</v>
      </c>
      <c r="D6" s="6" t="n">
        <v>12190</v>
      </c>
      <c r="E6" s="6" t="n">
        <v>8840</v>
      </c>
      <c r="F6" s="6" t="n">
        <v>11478</v>
      </c>
      <c r="G6" s="6" t="n">
        <v>2616</v>
      </c>
      <c r="H6" s="6" t="n">
        <v>14862</v>
      </c>
      <c r="I6" s="6" t="n">
        <v>7415</v>
      </c>
      <c r="J6" s="6" t="n">
        <v>25698</v>
      </c>
      <c r="K6" s="6" t="n">
        <v>36371</v>
      </c>
      <c r="L6" s="6" t="n">
        <v>36194</v>
      </c>
    </row>
    <row r="7" spans="1:12">
      <c r="A7" s="4" t="s">
        <v>794</v>
      </c>
      <c r="B7" s="7" t="n">
        <v>-0.12</v>
      </c>
      <c r="C7" s="7" t="n">
        <v>0.3</v>
      </c>
      <c r="D7" s="7" t="n">
        <v>0.46</v>
      </c>
      <c r="E7" s="7" t="n">
        <v>0.33</v>
      </c>
      <c r="F7" s="7" t="n">
        <v>0.43</v>
      </c>
      <c r="G7" s="7" t="n">
        <v>0.1</v>
      </c>
      <c r="H7" s="7" t="n">
        <v>0.54</v>
      </c>
      <c r="I7" s="7" t="n">
        <v>0.27</v>
      </c>
      <c r="J7" s="7" t="n">
        <v>0.96</v>
      </c>
      <c r="K7" s="7" t="n">
        <v>1.33</v>
      </c>
      <c r="L7" s="7" t="n">
        <v>1.31</v>
      </c>
    </row>
    <row r="8" spans="1:12">
      <c r="A8" s="4" t="s">
        <v>795</v>
      </c>
      <c r="B8" s="7" t="n">
        <v>-0.12</v>
      </c>
      <c r="C8" s="7" t="n">
        <v>0.3</v>
      </c>
      <c r="D8" s="7" t="n">
        <v>0.45</v>
      </c>
      <c r="E8" s="7" t="n">
        <v>0.33</v>
      </c>
      <c r="F8" s="7" t="n">
        <v>0.42</v>
      </c>
      <c r="G8" s="7" t="n">
        <v>0.09</v>
      </c>
      <c r="H8" s="7" t="n">
        <v>0.54</v>
      </c>
      <c r="I8" s="7" t="n">
        <v>0.27</v>
      </c>
      <c r="J8" s="7" t="n">
        <v>0.96</v>
      </c>
      <c r="K8" s="7" t="n">
        <v>1.32</v>
      </c>
      <c r="L8" s="7" t="n">
        <v>1.29</v>
      </c>
    </row>
    <row r="9" spans="1:12">
      <c r="A9" s="4" t="s">
        <v>102</v>
      </c>
      <c r="B9" s="5" t="n">
        <v>26758</v>
      </c>
      <c r="C9" s="5" t="n">
        <v>26751</v>
      </c>
      <c r="D9" s="5" t="n">
        <v>26923</v>
      </c>
      <c r="E9" s="5" t="n">
        <v>26940</v>
      </c>
      <c r="F9" s="5" t="n">
        <v>27323</v>
      </c>
      <c r="G9" s="5" t="n">
        <v>27692</v>
      </c>
      <c r="H9" s="5" t="n">
        <v>27728</v>
      </c>
      <c r="I9" s="5" t="n">
        <v>27756</v>
      </c>
      <c r="J9" s="5" t="n">
        <v>26751</v>
      </c>
      <c r="K9" s="5" t="n">
        <v>27625</v>
      </c>
      <c r="L9" s="5" t="n">
        <v>27958</v>
      </c>
    </row>
    <row r="10" spans="1:12">
      <c r="A10" s="4" t="s">
        <v>796</v>
      </c>
      <c r="B10" s="7" t="n">
        <v>0.19</v>
      </c>
      <c r="C10" s="7" t="n">
        <v>0.19</v>
      </c>
      <c r="D10" s="7" t="n">
        <v>1.19</v>
      </c>
      <c r="E10" s="7" t="n">
        <v>0.19</v>
      </c>
      <c r="F10" s="7" t="n">
        <v>0.19</v>
      </c>
      <c r="G10" s="7" t="n">
        <v>0.19</v>
      </c>
      <c r="H10" s="7" t="n">
        <v>0.5</v>
      </c>
      <c r="I10" s="7" t="n">
        <v>0.1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7:19:11Z</dcterms:created>
  <dcterms:modified xmlns:dcterms="http://purl.org/dc/terms/" xmlns:xsi="http://www.w3.org/2001/XMLSchema-instance" xsi:type="dcterms:W3CDTF">2019-08-09T17:19:11Z</dcterms:modified>
</cp:coreProperties>
</file>